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Statements of Oper"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Cash" sheetId="5" state="visible" r:id="rId5"/>
    <sheet xmlns:r="http://schemas.openxmlformats.org/officeDocument/2006/relationships" name="Consolidated Statements of Stoc" sheetId="6" state="visible" r:id="rId6"/>
    <sheet xmlns:r="http://schemas.openxmlformats.org/officeDocument/2006/relationships" name="Background, and Basis of Presen" sheetId="7" state="visible" r:id="rId7"/>
    <sheet xmlns:r="http://schemas.openxmlformats.org/officeDocument/2006/relationships" name="Accounts and Franchisee Receiva" sheetId="8" state="visible" r:id="rId8"/>
    <sheet xmlns:r="http://schemas.openxmlformats.org/officeDocument/2006/relationships" name="Allowance for Losses on Franchi" sheetId="9" state="visible" r:id="rId9"/>
    <sheet xmlns:r="http://schemas.openxmlformats.org/officeDocument/2006/relationships" name="Other Current and Long-Term Lia" sheetId="10" state="visible" r:id="rId10"/>
    <sheet xmlns:r="http://schemas.openxmlformats.org/officeDocument/2006/relationships" name="Goodwill and Intangible Assets" sheetId="11" state="visible" r:id="rId11"/>
    <sheet xmlns:r="http://schemas.openxmlformats.org/officeDocument/2006/relationships" name="Income Taxes" sheetId="12" state="visible" r:id="rId12"/>
    <sheet xmlns:r="http://schemas.openxmlformats.org/officeDocument/2006/relationships" name="Related Party Agreements and Tr" sheetId="13" state="visible" r:id="rId13"/>
    <sheet xmlns:r="http://schemas.openxmlformats.org/officeDocument/2006/relationships" name="Financing Arrangements" sheetId="14" state="visible" r:id="rId14"/>
    <sheet xmlns:r="http://schemas.openxmlformats.org/officeDocument/2006/relationships" name="Summary of Segment Data" sheetId="15" state="visible" r:id="rId15"/>
    <sheet xmlns:r="http://schemas.openxmlformats.org/officeDocument/2006/relationships" name="Quarterly Financial Data" sheetId="16" state="visible" r:id="rId16"/>
    <sheet xmlns:r="http://schemas.openxmlformats.org/officeDocument/2006/relationships" name="Commitments and Contingencies" sheetId="17" state="visible" r:id="rId17"/>
    <sheet xmlns:r="http://schemas.openxmlformats.org/officeDocument/2006/relationships" name="Income (loss) per Common Share" sheetId="18" state="visible" r:id="rId18"/>
    <sheet xmlns:r="http://schemas.openxmlformats.org/officeDocument/2006/relationships" name="Equity" sheetId="19" state="visible" r:id="rId19"/>
    <sheet xmlns:r="http://schemas.openxmlformats.org/officeDocument/2006/relationships" name="Defined Contribution Plan" sheetId="20" state="visible" r:id="rId20"/>
    <sheet xmlns:r="http://schemas.openxmlformats.org/officeDocument/2006/relationships" name="Sale of Assets" sheetId="21" state="visible" r:id="rId21"/>
    <sheet xmlns:r="http://schemas.openxmlformats.org/officeDocument/2006/relationships" name="Store Closing Charges" sheetId="22" state="visible" r:id="rId22"/>
    <sheet xmlns:r="http://schemas.openxmlformats.org/officeDocument/2006/relationships" name="Background, and Basis of Pres23" sheetId="23" state="visible" r:id="rId23"/>
    <sheet xmlns:r="http://schemas.openxmlformats.org/officeDocument/2006/relationships" name="Background, and Basis of Pres24" sheetId="24" state="visible" r:id="rId24"/>
    <sheet xmlns:r="http://schemas.openxmlformats.org/officeDocument/2006/relationships" name="Accounts and Franchisee Recei25" sheetId="25" state="visible" r:id="rId25"/>
    <sheet xmlns:r="http://schemas.openxmlformats.org/officeDocument/2006/relationships" name="Allowance for Losses on Franc26" sheetId="26" state="visible" r:id="rId26"/>
    <sheet xmlns:r="http://schemas.openxmlformats.org/officeDocument/2006/relationships" name="Other Current and Long-Term L27" sheetId="27" state="visible" r:id="rId27"/>
    <sheet xmlns:r="http://schemas.openxmlformats.org/officeDocument/2006/relationships" name="Goodwill and Intangible Assets " sheetId="28" state="visible" r:id="rId28"/>
    <sheet xmlns:r="http://schemas.openxmlformats.org/officeDocument/2006/relationships" name="Income Taxes (Tables)" sheetId="29" state="visible" r:id="rId29"/>
    <sheet xmlns:r="http://schemas.openxmlformats.org/officeDocument/2006/relationships" name="Related Party Agreements and 30" sheetId="30" state="visible" r:id="rId30"/>
    <sheet xmlns:r="http://schemas.openxmlformats.org/officeDocument/2006/relationships" name="Summary of Segment Data (Tables" sheetId="31" state="visible" r:id="rId31"/>
    <sheet xmlns:r="http://schemas.openxmlformats.org/officeDocument/2006/relationships" name="Quarterly Financial Data (Unaud" sheetId="32" state="visible" r:id="rId32"/>
    <sheet xmlns:r="http://schemas.openxmlformats.org/officeDocument/2006/relationships" name="Income (loss) per Common Share " sheetId="33" state="visible" r:id="rId33"/>
    <sheet xmlns:r="http://schemas.openxmlformats.org/officeDocument/2006/relationships" name="Equity (Tables)" sheetId="34" state="visible" r:id="rId34"/>
    <sheet xmlns:r="http://schemas.openxmlformats.org/officeDocument/2006/relationships" name="Defined Contribution Plan (Tabl" sheetId="35" state="visible" r:id="rId35"/>
    <sheet xmlns:r="http://schemas.openxmlformats.org/officeDocument/2006/relationships" name="Background, and Basis of Pres36" sheetId="36" state="visible" r:id="rId36"/>
    <sheet xmlns:r="http://schemas.openxmlformats.org/officeDocument/2006/relationships" name="Background, and Basis of Pres37" sheetId="37" state="visible" r:id="rId37"/>
    <sheet xmlns:r="http://schemas.openxmlformats.org/officeDocument/2006/relationships" name="Background, and Basis of Pres38" sheetId="38" state="visible" r:id="rId38"/>
    <sheet xmlns:r="http://schemas.openxmlformats.org/officeDocument/2006/relationships" name="Accounts and Franchisee Recei39" sheetId="39" state="visible" r:id="rId39"/>
    <sheet xmlns:r="http://schemas.openxmlformats.org/officeDocument/2006/relationships" name="Allowance for Losses on Franc40" sheetId="40" state="visible" r:id="rId40"/>
    <sheet xmlns:r="http://schemas.openxmlformats.org/officeDocument/2006/relationships" name="Other Current and Long-Term L41" sheetId="41" state="visible" r:id="rId41"/>
    <sheet xmlns:r="http://schemas.openxmlformats.org/officeDocument/2006/relationships" name="Goodwill and Intangible Asset42" sheetId="42" state="visible" r:id="rId42"/>
    <sheet xmlns:r="http://schemas.openxmlformats.org/officeDocument/2006/relationships" name="Goodwill and Intangible Asset43" sheetId="43" state="visible" r:id="rId43"/>
    <sheet xmlns:r="http://schemas.openxmlformats.org/officeDocument/2006/relationships" name="Goodwill and Intangible Asset44" sheetId="44" state="visible" r:id="rId44"/>
    <sheet xmlns:r="http://schemas.openxmlformats.org/officeDocument/2006/relationships" name="Income Taxes (Narrative) (Detai" sheetId="45" state="visible" r:id="rId45"/>
    <sheet xmlns:r="http://schemas.openxmlformats.org/officeDocument/2006/relationships" name="Income Taxes (Provisions for In" sheetId="46" state="visible" r:id="rId46"/>
    <sheet xmlns:r="http://schemas.openxmlformats.org/officeDocument/2006/relationships" name="Income Taxes (Income Tax Rate R" sheetId="47" state="visible" r:id="rId47"/>
    <sheet xmlns:r="http://schemas.openxmlformats.org/officeDocument/2006/relationships" name="Income Taxes (Deferred Tax Asse" sheetId="48" state="visible" r:id="rId48"/>
    <sheet xmlns:r="http://schemas.openxmlformats.org/officeDocument/2006/relationships" name="Related Party Agreements and 49" sheetId="49" state="visible" r:id="rId49"/>
    <sheet xmlns:r="http://schemas.openxmlformats.org/officeDocument/2006/relationships" name="Financing Arrangements (Details" sheetId="50" state="visible" r:id="rId50"/>
    <sheet xmlns:r="http://schemas.openxmlformats.org/officeDocument/2006/relationships" name="Summary of Segment Data (Detail" sheetId="51" state="visible" r:id="rId51"/>
    <sheet xmlns:r="http://schemas.openxmlformats.org/officeDocument/2006/relationships" name="Quarterly Financial Data (Una52" sheetId="52" state="visible" r:id="rId52"/>
    <sheet xmlns:r="http://schemas.openxmlformats.org/officeDocument/2006/relationships" name="Income (loss) per Common Shar53" sheetId="53" state="visible" r:id="rId53"/>
    <sheet xmlns:r="http://schemas.openxmlformats.org/officeDocument/2006/relationships" name="Equity (Narrative) (Details)" sheetId="54" state="visible" r:id="rId54"/>
    <sheet xmlns:r="http://schemas.openxmlformats.org/officeDocument/2006/relationships" name="Equity (Restricted Stock Awards" sheetId="55" state="visible" r:id="rId55"/>
    <sheet xmlns:r="http://schemas.openxmlformats.org/officeDocument/2006/relationships" name="Defined Contribution Plan (Deta" sheetId="56" state="visible" r:id="rId56"/>
    <sheet xmlns:r="http://schemas.openxmlformats.org/officeDocument/2006/relationships" name="Sale of Assets (Details)" sheetId="57" state="visible" r:id="rId57"/>
    <sheet xmlns:r="http://schemas.openxmlformats.org/officeDocument/2006/relationships" name="Store Closing Charges (Details)" sheetId="58" state="visible" r:id="rId58"/>
  </sheets>
  <definedNames/>
  <calcPr calcId="124519" fullCalcOnLoad="1"/>
</workbook>
</file>

<file path=xl/sharedStrings.xml><?xml version="1.0" encoding="utf-8"?>
<sst xmlns="http://schemas.openxmlformats.org/spreadsheetml/2006/main" uniqueCount="613">
  <si>
    <t>Document and Entity Information - USD ($) $ in Thousands</t>
  </si>
  <si>
    <t>12 Months Ended</t>
  </si>
  <si>
    <t>Jan. 28, 2017</t>
  </si>
  <si>
    <t>Mar. 30, 2017</t>
  </si>
  <si>
    <t>Jul. 30, 2016</t>
  </si>
  <si>
    <t>Document and Entity Information [Abstract]</t>
  </si>
  <si>
    <t>Document Type</t>
  </si>
  <si>
    <t>10-K</t>
  </si>
  <si>
    <t>Amendment Flag</t>
  </si>
  <si>
    <t>false</t>
  </si>
  <si>
    <t>Document Period End Date</t>
  </si>
  <si>
    <t>Jan. 28,
		2017</t>
  </si>
  <si>
    <t>Document Fiscal Year Focus</t>
  </si>
  <si>
    <t>Document Fiscal Period Focus</t>
  </si>
  <si>
    <t>FY</t>
  </si>
  <si>
    <t>Entity Registrant Name</t>
  </si>
  <si>
    <t>Sears Hometown &amp; Outlet Stores, Inc.</t>
  </si>
  <si>
    <t>Entity Central Index Key</t>
  </si>
  <si>
    <t>Current Fiscal Year End Date</t>
  </si>
  <si>
    <t>--01-28</t>
  </si>
  <si>
    <t>Entity Filer Category</t>
  </si>
  <si>
    <t>Accelerated Filer</t>
  </si>
  <si>
    <t>Entity Common Stock, Shares Outstanding</t>
  </si>
  <si>
    <t>Entity Well-known Seasoned Issuer</t>
  </si>
  <si>
    <t>No</t>
  </si>
  <si>
    <t>Entity Voluntary Filers</t>
  </si>
  <si>
    <t>Entity Current Reporting Status</t>
  </si>
  <si>
    <t>Yes</t>
  </si>
  <si>
    <t>Entity Public Float</t>
  </si>
  <si>
    <t>Consolidated Statements of Operations - USD ($) shares in Thousands, $ in Thousands</t>
  </si>
  <si>
    <t>Jan. 30, 2016</t>
  </si>
  <si>
    <t>Jan. 31, 2015</t>
  </si>
  <si>
    <t>Income Statement [Abstract]</t>
  </si>
  <si>
    <t>NET SALES</t>
  </si>
  <si>
    <t>COSTS AND EXPENSES</t>
  </si>
  <si>
    <t>Cost of sales and occupancy</t>
  </si>
  <si>
    <t>Selling and administrative</t>
  </si>
  <si>
    <t>Impairment of goodwill, property, and equipment</t>
  </si>
  <si>
    <t>Depreciation and amortization</t>
  </si>
  <si>
    <t>Gain on the sale of assets</t>
  </si>
  <si>
    <t>Total costs and expenses</t>
  </si>
  <si>
    <t>Operating loss</t>
  </si>
  <si>
    <t>Interest expense</t>
  </si>
  <si>
    <t>Other income</t>
  </si>
  <si>
    <t>Loss before income taxes</t>
  </si>
  <si>
    <t>Income tax (expense) benefit</t>
  </si>
  <si>
    <t>NET LOSS</t>
  </si>
  <si>
    <t>NET INCOME (LOSS) PER COMMON SHARE ATTRIBUTABLE TO SHAREHOLDERS</t>
  </si>
  <si>
    <t>Basic (usd per share)</t>
  </si>
  <si>
    <t>Diluted (usd per share)</t>
  </si>
  <si>
    <t>Basic weighted average common shares outstanding (in shares)</t>
  </si>
  <si>
    <t>Diluted weighted average common shares outstanding (in shares)</t>
  </si>
  <si>
    <t>Consolidated Balance Sheets - USD ($) $ in Thousands</t>
  </si>
  <si>
    <t>CURRENT ASSETS</t>
  </si>
  <si>
    <t>Cash and cash equivalents</t>
  </si>
  <si>
    <t>Accounts and franchisee receivables, net</t>
  </si>
  <si>
    <t>Merchandise inventories</t>
  </si>
  <si>
    <t>Prepaid expenses and other current assets</t>
  </si>
  <si>
    <t>Total current assets</t>
  </si>
  <si>
    <t>PROPERTY AND EQUIPMENT, net</t>
  </si>
  <si>
    <t>INTANGIBLE ASSETS, net</t>
  </si>
  <si>
    <t>LONG-TERM DEFERRED TAXES</t>
  </si>
  <si>
    <t>OTHER ASSETS, net</t>
  </si>
  <si>
    <t>TOTAL ASSETS</t>
  </si>
  <si>
    <t>CURRENT LIABILITIES</t>
  </si>
  <si>
    <t>Short-term borrowings</t>
  </si>
  <si>
    <t>Payable to Sears Holdings Corporation</t>
  </si>
  <si>
    <t>Accounts payable</t>
  </si>
  <si>
    <t>Other current liabilities</t>
  </si>
  <si>
    <t>Total current liabilities</t>
  </si>
  <si>
    <t>OTHER LONG-TERM LIABILITIES</t>
  </si>
  <si>
    <t>TOTAL LIABILITIES</t>
  </si>
  <si>
    <t>COMMITMENTS AND CONTINGENCIES (Note 11)</t>
  </si>
  <si>
    <t xml:space="preserve"> </t>
  </si>
  <si>
    <t>STOCKHOLDERS' EQUITY</t>
  </si>
  <si>
    <t>Common stock: $.01 par value; Authorized shares: 400,000; Issued and outstanding shares: 22,716 and 22,722, respectively</t>
  </si>
  <si>
    <t>Capital in excess of par value</t>
  </si>
  <si>
    <t>Accumulated deficit</t>
  </si>
  <si>
    <t>TOTAL STOCKHOLDERS' EQUITY</t>
  </si>
  <si>
    <t>TOTAL LIABILITIES AND STOCKHOLDERS' EQUITY</t>
  </si>
  <si>
    <t>Consolidated Balance Sheets (Parenthetical) - $ / shares</t>
  </si>
  <si>
    <t>Statement of Financial Position [Abstract]</t>
  </si>
  <si>
    <t>Common Stock, Par Value (in usd per share)</t>
  </si>
  <si>
    <t>Common Stock, Shares Authorized</t>
  </si>
  <si>
    <t>Common Stock, Shares Issued</t>
  </si>
  <si>
    <t>Common Stock, Outstanding</t>
  </si>
  <si>
    <t>Consolidated Statements of Cash Flows - USD ($) $ in Thousands</t>
  </si>
  <si>
    <t>CASH FLOWS FROM OPERATING ACTIVITIES</t>
  </si>
  <si>
    <t>Net Loss</t>
  </si>
  <si>
    <t>Adjustments to reconcile net loss to net cash provided by operating activities</t>
  </si>
  <si>
    <t>Share-based compensation</t>
  </si>
  <si>
    <t>Provision (recoveries) for losses on franchisee receivables</t>
  </si>
  <si>
    <t>Change in operating assets and liabilities:</t>
  </si>
  <si>
    <t>Accounts and franchisee receivables</t>
  </si>
  <si>
    <t>Store closing accrual</t>
  </si>
  <si>
    <t>Customer deposits</t>
  </si>
  <si>
    <t>Deferred income taxes</t>
  </si>
  <si>
    <t>Other operating assets</t>
  </si>
  <si>
    <t>Other operating liabilities</t>
  </si>
  <si>
    <t>Net cash provided by operating activities</t>
  </si>
  <si>
    <t>CASH FLOWS FROM INVESTING ACTIVITIES</t>
  </si>
  <si>
    <t>Proceeds from sales of property and investments</t>
  </si>
  <si>
    <t>Purchases of property and equipment</t>
  </si>
  <si>
    <t>Net cash provided by (used in) investing activities</t>
  </si>
  <si>
    <t>CASH FLOWS FROM FINANCING ACTIVITIES</t>
  </si>
  <si>
    <t>Net borrowings (payments) of capital lease obligations</t>
  </si>
  <si>
    <t>Net payments on short-term borrowings</t>
  </si>
  <si>
    <t>Payments for refinancing fees</t>
  </si>
  <si>
    <t>Net cash used in financing activities</t>
  </si>
  <si>
    <t>NET CHANGE IN CASH AND CASH EQUIVALENTS</t>
  </si>
  <si>
    <t>CASH AND CASH EQUIVALENTS—Beginning of period</t>
  </si>
  <si>
    <t>CASH AND CASH EQUIVALENTS—End of period</t>
  </si>
  <si>
    <t>SUPPLEMENTAL DISCLOSURES OF CASH FLOW INFORMATION</t>
  </si>
  <si>
    <t>Cash paid for interest</t>
  </si>
  <si>
    <t>Cash (received) paid for income taxes</t>
  </si>
  <si>
    <t>Tax adjustment related to separation</t>
  </si>
  <si>
    <t>Reacquisition rights in exchange for notes receivable</t>
  </si>
  <si>
    <t>Consolidated Statements of Stockholders' Equity - USD ($) shares in Thousands, $ in Thousands</t>
  </si>
  <si>
    <t>Total</t>
  </si>
  <si>
    <t>Common Stock [Member]</t>
  </si>
  <si>
    <t>Capital in Excess of Par Value [Member]</t>
  </si>
  <si>
    <t>Retained Earnings [Member]</t>
  </si>
  <si>
    <t>Beginning balance at Feb. 01, 2014</t>
  </si>
  <si>
    <t>Beginning balance (in shares) at Feb. 01, 2014</t>
  </si>
  <si>
    <t>Increase (Decrease) in Stockholders' Equity [Roll Forward]</t>
  </si>
  <si>
    <t>Share-based compensation (in shares)</t>
  </si>
  <si>
    <t>Ending balance at Jan. 31, 2015</t>
  </si>
  <si>
    <t>Ending balance (in shares) at Jan. 31, 2015</t>
  </si>
  <si>
    <t>Ending balance at Jan. 30, 2016</t>
  </si>
  <si>
    <t>Ending balance (in shares) at Jan. 30, 2016</t>
  </si>
  <si>
    <t>Ending balance at Jan. 28, 2017</t>
  </si>
  <si>
    <t>Ending balance (in shares) at Jan. 28, 2017</t>
  </si>
  <si>
    <t>Background, and Basis of Presentation and Significant Accounting Policies</t>
  </si>
  <si>
    <t>Organization, Consolidation and Presentation of Financial Statements [Abstract]</t>
  </si>
  <si>
    <t>BACKGROUND, BASIS OF PRESENTATION AND SIGNIFICANT ACCOUNTING POLICIES</t>
  </si>
  <si>
    <t>BACKGROUND, BASIS OF PRESENTATION, AND SIGNIFICANT ACCOUNTING POLICIES Background Sears Hometown and Outlet Stores, Inc. is a national retailer primarily focused on selling home appliances, hardware, tools and lawn and garden equipment. As of January 28, 2017, the Company and our independent dealers and franchisees operated a total of 1,020 stores across all 50 states and in Puerto Rico and Bermuda. In these notes the terms "we," "us," "our," "SHO," and the "Company" refer to Sears Hometown and Outlet Stores, Inc. and its subsidiaries. The Separation The Company separated from Sears Holdings Corporation (“Sears Holdings”) in October 2012 (the “Separation”). To our knowledge Sears Holdings does not own any shares of our common stock. As part of the Separation, Sears Holdings contributed to SHO equity intercompany balances due to/from Sears Holdings, which included amounts arising from pre-Separation purchases of merchandise inventories. After the Separation, the Company continues to purchase most of its merchandise from Sears Holdings and amounts payable to Sears Holdings are reflected separately on the consolidated balance sheet. The Company has specified rights to use the "Sears" name under a license agreement from Sears Holdings. Basis of Presentation These consolidated financial statements include the accounts of the Company and its wholly owned subsidiaries. All intercompany transactions and balances have been eliminated. We operate through two segments--our Sears Hometown and Hardware segment ("Hometown") and our Sears Outlet segment ("Outlet"). Reclassifications - Certain prior year amounts have been reclassified in order to conform to the current year presentation. For the years ended January 30, 2016 and January 31, 2015, the Company reclassified $4.0 million and $1.2 million of store impairment charges previously recorded in “Depreciation and amortization” to “Impairment of goodwill, property, and equipment.” The Company does not consider this adjustment to be significant to the consolidated financial statements. Variable Interest Entities and Consolidation The Financial Accounting Standards Board ("FASB") has issued guidance on variable interest entities and consolidation for determining whether an entity is a variable interest entity as well as the methods permitted for determining the primary beneficiary of a variable interest entity. In addition, this guidance requires ongoing reassessments of whether a company is the primary beneficiary of a variable interest entity and disclosures related to a company’s involvement with a variable interest entity. On an ongoing basis the Company evaluates its business relationships, such as those with its dealers, franchisees, and suppliers, to identify potential variable interest entities. Generally, these businesses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SIGNIFICANT ACCOUNTING POLICIES Fiscal Year Our fiscal years end on the Saturday closest to January 31. Unless otherwise stated, references to specific years in these notes are to fiscal years. The following fiscal periods are presented herein. Fiscal Year Ended Weeks 2016 January 28, 2017 52 2015 January 30, 2016 52 2014 January 31, 2015 52 Use of Estimates The preparation of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and franchisee receivables valuation, estimating depreciation and recoverability of long-lived assets, establishing insurance, warranty, legal and other reserves, performing goodwill and long-lived asset impairment analysis, and establishing valuation allowances on deferred income tax assets and reserves for tax examination exposures. Cash and Cash Equivalents Cash equivalents include (1) all highly liquid investments with original maturities of three months or less at the date of purchase and (2) deposits in-transit from banks for payments related to third-party credit card and debit card transactions. Allowance for Doubtful Accounts We provide an allowance for doubtful accounts based on both historical experience and a specific identification basis. Allowances for doubtful accounts on accounts and notes receivable balances were $8.2 million at January 28, 2017 and $12.1 million at January 30, 2016. Our accounts receivable balance is comprised of various vendor-related and customer-related accounts receivable. Our notes receivable balance is comprised of promissory notes that relate primarily to the sale of assets for our franchised locations. The Company provid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Merchandise Inventories Merchandise inventories are valued at the lower of cost or market. Merchandise inventories are valued under the retail inventory method, or "RIM," using primarily a last-in, first-out, or "LIFO," cost-flow assumption. Inherent in RIM calculations are certain significant management judgments and estimates including, among others, merchandise markons, markups, markdowns, and shrinkage, which significantly impact the ending inventory valuation at cost and resulting gross margins. The methodologies utilized by us in our application of RIM are consistent for all periods presented. Such methodologies include the development of the cost-to-retail ratios, the groupings of homogeneous classes of merchandise, the development of shrinkage and obsolescence reserves, the accounting for price changes, and the computations inherent in the LIFO adjustment (where applicable). Management believes that RIM provides an inventory valuation that reasonably approximates cost and results in carrying inventory at the lower of cost or market. In connection with our LIFO calculation we estimate the effects of inflation on inventories by utilizing external price indices determined by the U.S. Bureau of Labor Statistics. If we had used the first-in, first-out, or "FIFO" method of inventory valuation instead of the LIFO method, merchandise inventories would have been $0.3 million higher at January 28, 2017 and $0.6 million higher at January 30, 2016. Vendor Rebates and Allowances Sears Holdings receives rebates and allowances from vendors through a variety of programs and arrangements intended to offset the costs of promoting and selling the vendors' products. Sears Holdings allocates a portion of the rebates and allowances to us based on shipments to or sales of the related products to the Company. These vendor payments are recognized and recorded as a reduction to the cost of merchandise inventories when earned and, thereafter, as a reduction of cost of sales and occupancy as the merchandise is sold. Up-front consideration received from vendors linked to purchases or other commitments is initially deferred and amortized ratably to cost of sales and occupancy over the life of the contract or as performance of the activities specified by the vendor to earn the fee is completed. 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 Property and equipment consists of the following: thousands January 28, 2017 January 30, 2016 Land $ 1,741 $ 2,123 Buildings and improvements 41,071 49,680 Furniture, fixtures and equipment 37,174 37,681 Capitalized leases 1,175 1,005 Total property and equipment 81,161 90,489 Less: accumulated depreciation (40,226 ) (41,174 ) Total property and equipment, net $ 40,935 $ 49,315 Depreciation expense, which includes depreciation on assets under capital leases, is recorded over the estimated useful lives of the respective assets using the straight-line method for financial statement purposes and accelerated methods for tax purposes. The range of lives are generally 15 to 25 years for buildings, 3 to 10 years for furniture, fixtures, and equipment, and 3 to 5 years for computer systems and equipment. Leasehold improvements are depreciated over the shorter of the associated lease term or the estimated useful life of the asset. Total depreciation expense was $10.6 million , $8.8 million , and $9.0 million for fiscal years 2016 and 2015 and 2014, respectively. As of January 28, 2017, management has identified one property that is deemed held for sale based on criteria in Accounting Standards Codification ("ASC") 360-10-45-9. This property is reflected in each category of Property and Equipment with the exception of capitalized leases in the table above and had a carrying value of $2.6 million as of January 28, 2017. This property is currently listed on the open market and is expected to be sold to a third party in the first half of fiscal year 2017. As of January 28, 2017, the expected fair value less the cost of sale exceeded the carrying value of the Property and Equipment. Impairment of Long-Lived Assets and Costs Associated with Exit Activities In accordance with accounting standards governing the impairment or disposal of long-lived assets, the carrying value of long-lived assets, including property and equipment, is evaluated whenever events or changes in circumstances indicate that a potential impairment has occurred.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We recorded impairment charges with respect to long-lived assets of $9.4 million , $4.0 million and $1.2 million in fiscal years 2016, 2015 and 2014, respectively, included in Impairment of Goodwill, Property, and Equipment in the accompanying Consolidated Statement of Operations. See Note 5 regarding the $167.0 million non-cash goodwill impairment charge we recorded in the third quarter of our 2014 fiscal year. We account for costs associated with location closings in accordance with accounting standards pertaining to accounting for costs associated with exit or disposal activities and compensation. When management makes a decision to close a location we record a reserve as of that date for the inventory markdowns associated with the closing. We record a liability for future lease costs (net of estimated sublease income) when we cease to use the location. At fiscal year end, this liability was approximately $7.7 million . See note 16. Leases We lease certain stores, office facilities, computers and transportation equipment. The determination of operating and capital lease obligations is based on the expected durations of the leases and contractual minimum lease payments specified in the lease agreements. For certain stores, amounts in excess of these minimum lease payments are payable based upon a specified percentage of sales. Contingent rent is accrued during the period it becomes probable that a particular store will achieve a specified sales level thereby triggering a contingent rental obligation. Certain leases also include an escalation clause or clauses and renewal option clauses calling for increased rents. Where the lease contains an escalation clause or concession such as a rent holiday, rent expense is recognized using the straight-line method over the term of the lease. We have subleases with Sears Holdings for 45 locations. We had rent expense paid to Sears Holdings of $17.0 million , $19.3 million and $27.8 million in 2016, 2015 and 2014, respectively. We also had rent expenses paid to Seritage Growth Properties of $1.0 million and $0.5 million in 2016 and 2015, respectively, for occupancy charges for three properties we lease from Seritage. No rent expenses were paid to Seritage Growth Properties in fiscal 2014. Rental expense for operating leases was as follows: Fiscal Year thousands 2016 2015 2014 Minimum rentals $ 69,111 $ 63,336 $ 63,115 Less-Sublease rentals (13,181 ) (25,505 ) (28,457 ) Total $ 55,930 $ 37,831 $ 34,658 Minimum lease obligations excluding taxes, insurance and other expenses are as follows: Fiscal Year Capital Leases Operating Leases thousands 2017 $ 269 $ 52,290 2018 164 37,801 2019 106 25,464 2020 4 19,851 2021 — 12,490 Thereafter — 13,504 Total Minimum Lease Payments 543 161,400 Less - Sublease Income on Leased Properties — (31,751 ) Net Minimum Lease Payments $ 543 $ 129,649 Less: Implicit Interest — Capital Lease Obligations 543 Less Current Portion of Capital Lease Obligations (269 ) Long-term Capital Lease Obligations $ 274 Insurance Programs We maintain with third-party insurance companies our own insurance arrangements for exposures incurred for a number of risks including worker’s compensation and general liability claims. Insurance expense of $5.4 million , $4.1 million and $5.7 million was recorded during 2016, 2015 and 2014, respectively. Loss Contingencies We account for contingent losses in accordance with accounting standards pertaining to loss contingencies. Under accounting standards, loss contingency provisions are recorded for probable losses at management’s best estimate of a loss, or when a best estimate cannot be made, a minimum loss contingency amount is recorded. These estimates are often initially developed substantially earlier than the ultimate loss is known, and the estimates are refined each accounting period, as additional information is known. Revenue Recognition Revenues include sales of merchandise, commissions on merchandise sales made through www.sears.com, Company websites, services and extended-service plans, financing programs, and delivery and handling revenues related to merchandise sold. We recognize revenues from retail operations at the later of the point of sale or the delivery of goods to the end user. Net sales are presented net of any taxes collected from customers and remitted or payable to governmental authorities. We recognize revenues from commissions on services and extended-service plans, and delivery and handling revenues related to merchandise sold, at the point of sale as we are not the primary obligor with respect to such services and have no future obligations for future performance. The Company accepts Sears Holdings gift cards as tender for purchases and is reimbursed by Sears Holdings for gift cards tendered. Reserve for Sales Returns and Allowances Revenues from merchandise sales and services are reported net of estimated returns and allowances and exclude sales taxes. The reserve for returns and allowances is calculated as a percentage of sales based on historical return percentages. Estimated returns are recorded as a reduction of sales and cost of sales. The reserve for returns and allowances was $1.1 million at January 28, 2017 and $1.4 million at January 30, 2016. Cost of Sales and Occupancy Cost of sales and occupancy are comprised principally of merchandise costs, warehousing and distribution (including receiving and store delivery) costs, retail store occupancy costs, home services and installation costs, warranty cost, royalties payable to Sears Holdings related to our sale products branded with one of the KENMORE®, CRAFTSMAN®, and DIEHARD® marks (the "KCD Marks," and products branded with one of the KCD Marks are referred to as the "KCD Products"), customer shipping and handling costs, vendor allowances, markdowns, and physical inventory losses. The KCD Marks are owned by subsidiaries of Sears Holdings. Selling and Administrative Expenses Selling and administrative expenses are comprised principally of dealer and franchisee commissions, payroll and benefits costs for retail and support employees, advertising, pre-opening costs, and other administrative expenses. Dealer and Franchisee Commissions In accordance with our agreements with our dealers and franchisees, we pay commissions to our dealers and franchisees on the net sales of merchandise and extended-service plans. In addition, each dealer and franchisee can earn commissions for third-party gift cards sold and can earn marketing support, home improvement referrals, rent support, and other items. Commission costs are expensed as incurred and reflected within selling and administrative expenses. Commission costs were $209.5 million , $278.1 million , and $297.1 million in 2016, 2015 and 2014, respectively. Commission costs vary based on factors including store count, number of dealer and franchise locations, sales mix, sales volume, and commission rates. Pre-Opening Costs Pre-opening and start-up activity costs are expensed in the period in which they occur. Advertising Costs Advertising costs are expensed as incurred, generally the first time the advertising occurs, and were $65.2 million , $70.5 million and $73.9 million for 2016, 2015 and 2014, respectively. These costs are included within selling and administrative expenses in the accompanying consolidated statements of operations. Income Taxes We provide deferred income tax assets and liabilities based on the estimated future tax effects of differences between the financial and tax basis of assets and liabilities based on currently enacted tax laws. The tax balances and income tax expense recognized by us are based on management’s interpretation of the tax laws of multiple jurisdictions. Income tax expense also reflects our best estimates and assumptions regarding, among other things, the level of future taxable income, tax planning, and any valuation allowance. For the year-ended January 28, 2017, a valuation allowance of $100.1 million has been recorded for the full amount of the net deferred tax assets. In the future, we may record additional net deferred tax assets and if future utilization of deferred tax assets is uncertain, we may record additional valuation allowance against such deferred tax asset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sults of recent operations. In projecting future taxable income, we begin with historical results and incorporate assumptions including the amount of future state, federal and foreign pre-tax operating income (loss), the reversal of temporary differences, and the implementation of feasible and prudent tax planning strategies. These assumptions require significant judgment about the forecasts of future taxable income. Tax positions are recognized when they are more likely than not to be sustained upon examination. The amount recognized is measured as the largest amount of benefit that is more likely than not of being recognized upon settlement. We will be subject to periodic audits by the Internal Revenue Service and other state and local taxing authorities. Theses audits may challenge certain of the Company’s tax positions such as the timing and amount of income and deductions and the allocation of taxable income to various tax jurisdictions. We evaluate our tax positions and establish liabilities in accordance with the applicable guidance on uncertainty in income taxes. These tax uncertainties are reviewed as facts and circumstances change and are adjusted accordingly. This requires significant management judgment in estimating final outcomes. Actual results could materially differ from these estimates and could significantly affect the effective tax rate and cash flows in future years. Interest and penalties are classified as income tax expense in the Consolidated Statements of Operations. Prior to the Separation, our taxable income was included in the consolidated federal, state and foreign income tax returns of Sears Holdings or its affiliates. Income taxes in these consolidated financial statements have been recognized on a separate return basis. Under a Tax Sharing Agreement between the Company and Sears Holdings entered into prior to the Separation (the "Tax Sharing Agreement"), Sears Holdings is responsible for any federal, state or foreign income tax liability relating to tax periods ending on or before the Separation and the Company is responsible for any federal, state or foreign tax liability relating to tax periods ending after the Separation. Fair Value of Financial Instruments We determine the fair value of financial instruments in accordance with standards pertaining to fair value measurements. Such standards define fair value and establish a framework for measuring fair value in Generally Accepted Accounting Principles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 —unobservable inputs for the asset or liability. Cash and cash equivalents, merchandise payables to Sears Holdings, accrued expenses (level 1), accounts and notes receivable, and short-term debt (level 2) are reflected in the Consolidated Balance Sheets at cost, which approximates fair value due to the short-term nature of these instruments. For short-term debt, the variable interest rates are a significant input in our fair value assessments. The carrying value of long-term notes receivable approximates fair value. We measure certain non-financial assets and liabilities, including long-lived assets, at fair value on a non-recurring basis. As disclosed in Note 5, the Company recorded a goodwill impairment charge during the third quarter of fiscal 2014 and recorded certain intangible assets during fiscal 2015. As disclosed in Note 1, the Company recorded impairment charges on its property and equipment in fiscal years 2016, 2015, and 2014, respectively. The Company utilized Level 3 inputs to measure the fair value of goodwill, property and equipment, and the intangible assets. New Accounting Pronouncements - Technical Corrections and Improvements In December 2016, the FASB issued an accounting standards update (ASU 2016-19) which made minor changes to certain aspects of the FASB Accounting Standards Codification. The types of changes made by the ASU can be categorized as follows: 1) changes to resolve differences between current and pre-Codification guidance (e.g., FASB Statements, EITF Issues), 2) updates to wording and references to avoid misapplication, 3) textual simplifications to increase the Codification's utility and understandability, and 4) minor amendments to guidance that are not expected to have a significant effect on current accounting practice or create a significant administrative cost to most entities. Most changes are effective upon issuance of the ASU; certain changes, however, are effective for interim and annual reporting periods beginning after December 15, 2016. We are currently evaluating the effect the update will have on our consolidated financial statements and related disclosures. Technical Corrections and Improvements to Topic 606, Revenue from Contracts with Customers In December 2016, the FASB issued Accounting Standards Update ("ASU") 2016-20, Technical Corrections and Improvements to Topic 606, Revenue From Contracts with Customers. The update makes minor changes to the Board's new revenue guidance, ASU 2014-09, Revenue from Contracts with Customers (Topic 606) which was issued in February 2014. The technical corrections affect narrow aspects of the new revenue standard, including: loan guarantee fees, contract costs-impairment testing, contract costs - interaction of impairment testing with guidance in other topics, provisions for losses on construction-type and production-type contracts, scope of the new revenue standard, disclosure of remaining performance obligations, disclosure of prior-period performance obligations, a contract modification example, refund liability, advertising costs, fixed-odds wagering contracts in the casino industry, and cost capitalization for advisers to private and public funds. The effective date and transition requirements for the amendments are the same as the effective date and transition requirements for Topic 606 (and any other Topic amended by ASU 2014-09). We have formed a committee to evaluate the effect the update will have on our consolidated financial statements and related disclosures, which evaluation is in the initial stages. Accounting Changes and Error Corrections In January 2017, the FASB issued ASU 2017-03, Accounting Changes and Error Corrections (Topic 250) and Investments-Equity Method and Joint Ventures (topic 323). Guidance in the Codification was amended in response to SEC staff announcements made at the September 22, 2016 and November 17, 2016 EITF meetings. The announcements addressed addressed the following topics: - The "additional qualitative disclosures" that a registrant is expected to provide when it "cannot reasonably estimate the impact" that ASUs 2014-09, 2016-02, and 2016-03 will have in applying the guidance in SAB Topic 11.M . -Guidance in ASC 323 related to the amendments made by ASU 2014-01 regarding use of the proportional amortization method in accounting for investments in qualified affordable housing projects. We are currently evaluating the effect the update will have on our consolidated financial statements and related disclosures. Classification of Certain Cash Flows Receipts and Cash Payments In August 2016, the FASB issued an accounting standards update (ASU 2016-15, Topic 230) which amended ASC 230. The update adds and clarifies guidance on the classification of certain cash receipts and payments in the statement of cash flows. The ASU is a result of consensus reached by the FASB's Emerging Issues Task Force (EITF) on issues related to eight types of cash flows, including: 1) debt prepayment or debt extinguishment costs, 2) settlement of zero coupon bonds, 3) contingent consideration payments made after a business combination, 4) proceeds from the settlement of insurance claims, 5) proceeds from the settlement of corporate-owned life insurance policies, 6) distributions received from equity-method investees, 7) beneficial interests in securitization transactions, and 8) separately identifiable cash flows and application of the predominance principle. The pronouncement becomes effective for fiscal years beginning after December 15, 2017 (which will be the Company's 2018 fiscal year) and interim periods within those fiscal years. We are currently evaluating the effect the update will have on our consolidated financial statements and related disclosures. Stock-based Compensation In March 2016, the FASB issued ASU 2016-09, Compensation–Stock Compensation (Topic 718): Improvements to Employee Share-Based Payment Accounting, which makes several modifications to the accounting for employee share-based payment transactions, including the requirement to recognize the income tax effects of awards that vest or settle as income tax expense. This guidance also clarifies the presentation of certain components of share-based awards in the statement of cash flows. This guidance is effective for annual reporting periods beginning after December 15, 2016, and interim periods within those annual periods, and early adoption is permitted. We are currently evaluating the effect the update will have on our consolidated financial statements and related disclosures. Leases In February 2016, the FASB issued an accounting standards update (ASU 2016-02, Topic 746) which replaces the current lease accounting standard. The update will require, among other items, lessees to recognize a right-of-use ("ROU")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solidated financial statements. Upon adoption, the Company expects that the ROU asset and the lease liability will be recognized in the balance sheets in amounts that will be material. Revenue from Contracts with Customers In May 2014, the FASB issued an accounting standards update (ASU 2014-09, Topic 606) which replaces the current revenue recognition standards.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fter the FASB's August 2015 update to</t>
  </si>
  <si>
    <t>Accounts and Franchisee Receivables and Other Assets</t>
  </si>
  <si>
    <t>Receivables [Abstract]</t>
  </si>
  <si>
    <t>ACCOUNTS AND FRANCHISEE RECEIVABLES AND OTHER ASSETS</t>
  </si>
  <si>
    <t>ACCOUNTS AND FRANCHISEE RECEIVABLES AND OTHER ASSETS Accounts and franchisee receivables and other assets consist of the following: thousands January 28 2017 January 30, 2016 Short-term franchisee receivables $ 1,920 $ 2,376 Miscellaneous receivables 10,475 10,754 Long-term franchisee receivables 18,406 23,068 Other assets 6,116 1,677 Allowance for losses on short-term franchisee receivables (1) (947 ) (1,377 ) Allowance for losses on long-term franchisee receivables (1) (7,295 ) (10,764 ) Total Accounts and franchisee receivables and other assets $ 28,675 $ 25,734 (1) The Company recogniz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Most of our franchisee promissory notes authorize us to deduct debt service from our commissions otherwise due and payable to the franchisees, and we routinely make those deductions to the extent of available commissions payable. We established an allowance for losses on franchisee receivables beginning in fiscal 2014 based on our receivable-by-receivable assessment during the year that some of the franchisee receivables were potentially uncollectible in future periods due to declining results of operations of, or other adverse financial events with respect to, franchise stores that indicated that the franchisees might not be able, or were unable or unwilling, to meet their debt-service and other obligations to us as they became due.</t>
  </si>
  <si>
    <t>Allowance for Losses on Franchisee Receivables</t>
  </si>
  <si>
    <t>ALLOWANCE FOR LOSSES ON FRANCHISEE RECEIVABLES</t>
  </si>
  <si>
    <t>ALLOWANCE FOR LOSSES ON FRANCHISEE RECEIVABLES The allowance for losses on Franchisee Receivables consists of the following: thousands January 28, 2017 January 30, 2016 Allowance for losses on franchisee receivables, beginning of period $ 12,141 $ 11,368 Expense (benefit) during the period (791 ) 25,426 Write off of franchisee receivables (3,383 ) (24,653 ) Other 275 — Allowance for losses on franchisee receivables, end of period $ 8,242 $ 12,141</t>
  </si>
  <si>
    <t>Other Current and Long-Term Liabilities</t>
  </si>
  <si>
    <t>Payables and Accruals [Abstract]</t>
  </si>
  <si>
    <t>OTHER CURRENT AND LONG-TERM LIABILITIES</t>
  </si>
  <si>
    <t>OTHER CURRENT AND LONG-TERM LIABILITIES Other current and long-term liabilities consist of the following: thousands January 28, 2017 January 30, 2016 Customer deposits $ 19,943 $ 24,259 Sales and other taxes 11,380 12,880 Accrued expenses 27,602 23,865 Payroll and related items 5,766 6,563 Store closing, severance and executive transition costs 7,659 1,569 Total Other current and long-term liabilities $ 72,350 $ 69,136</t>
  </si>
  <si>
    <t>Goodwill and Intangible Assets</t>
  </si>
  <si>
    <t>Goodwill and Intangible Assets Disclosure [Abstract]</t>
  </si>
  <si>
    <t>GOODWILL AND INTANGIBLE ASSETS</t>
  </si>
  <si>
    <t>GOODWILL AND INTANGIBLE ASSETS Goodwill We had a goodwill balance of $167.0 million which was assigned to our Sears Hometown reporting unit upon separation. We recorded a $167.0 million non-cash goodwill impairment charge in the third quarter of fiscal 2014. We reviewed the Hometown Stores and Home Appliance Showrooms ("Hometown Reporting Unit") goodwill for impairment annually at the beginning of the fourth fiscal quarter and whenever events or changes in circumstances indicated the carrying value of goodwill might not be recoverable. The goodwill impairment test involved a two-step process. In the first step, SHO compared the fair value of the Hometown Reporting Unit to its carrying value. If the fair value of the Hometown Reporting Unit exceeded its carrying value, goodwill was not impaired and no further testing was required. If the fair value of the Hometown Reporting Unit was less than its carrying value, SHO performed the second step of the impairment test to measure the amount of impairment loss. In the second step, the Hometown Reporting Unit's fair value was allocated to all of the assets and liabilities of the Hometown Reporting Unit, including any unrecognized intangible assets, in a hypothetical analysis that calculates the implied fair value of goodwill in the same manner as if the Hometown Reporting Unit were being acquired in a business combination. If the implied fair value of the Hometown Reporting Unit's goodwill was less than its carrying value, the difference was recorded as a non-cash impairment loss. During the third quarter of fiscal 2014 we determined that sufficient indicators of potential impairment existed to require that we conduct an interim impairment analysis of the Hometown Reporting Unit's goodwill. These indicators included a significant and sustained decline in the recent trading values of SHO's stock, coupled with market conditions and business trends affecting the Hometown Reporting Unit. The primary operating factors were declines in revenue and profitability for fiscal 2014. Merchandise revenues in fiscal 2014 were impacted by the highly promotional environment, along with other factors that caused declines in comparable store sales and related profitability below expectations for the Hometown Reporting Unit. SHO estimated the fair value of the Hometown Reporting Unit using a weighting of fair values derived from the income approach and the market approach. Under the income approach, SHO calculated the fair value of the Hometown Reporting Unit based on the present value of the Hometown Reporting Unit's estimated future cash flows. The cash flow projections were based on management's estimates of revenue growth rates and operating margins, taking into consideration industry and market conditions. SHO used a discount rate that was based on a weighted average cost of capital adjusted for the relevant risk associated with the characteristics of the Hometown Reporting Unit and its projected cash flows. SHO's market approach used estimated fair values based on market multiples of revenue and earnings derived from comparable publicly traded companies with operating and investment characteristics that were comparable to the operating and investment characteristics of the Hometown Reporting Unit. Due to the complexity and the effort required to estimate the fair value of the Hometown Reporting Unit for the first step of the impairment test and to estimate the fair values of all assets and liabilities of the Hometown Reporting Unit for the second step of the impairment test, SHO used fair value estimates that were derived based on assumptions and analyses that are subject to change. SHO’s first-step evaluation concluded that the fair value of the Hometown Reporting Unit was substantially below its carrying value. Based on SHO's second-step analyses, the implied fair value of the Hometown Reporting Unit's goodwill was $0 . As a result, a full impairment of goodwill was required and we recorded a $167.0 million non-cash goodwill impairment charge in fiscal 2014, which is reflected as "Impairment of goodwill, property and equipment" in the Consolidated Statements of Operations. The primary factor that contributed to the goodwill impairment loss was the aforementioned 2014 operating issues leading to less-optimistic forecasts for the remainder of fiscal 2014 and fiscal 2015 and the projected corresponding impact beyond those periods. Intangible assets Intangible assets consist of the following: thousands January 28, 2017 January 30, 2016 Reacquisition rights $ 6,100 $ 6,100 Less: accumulated amortization expense (4,573 ) (1,723 ) Total intangible assets, net $ 1,527 $ 4,377 In fiscal 2016, the Company repurchased a total of 24 franchised locations of which there was no reacquisition rights value associated with the transactions as several of the reacquired stores were closed and the remaining had negative cash flows and minimal time remaining on the lease. The fiscal 2015 repurchase transactions included the execution of definitive asset purchase and termination agreements which terminated the franchise agreements and sublease arrangements for those locations. These definitive agreements also required the Company to purchase store furniture, fixtures, and equipment. The franchisees of the affected locations were obligors on promissory notes payable to the Company and as part of the definitive agreements, the Company wrote-off the franchisee note receivable balances net of the value of the reacquisition rights and the value of the furniture, fixtures, and equipment that the Company purchased. Reacquisition rights were recorded at estimated fair value using the income approach. Reacquisition rights are definite-life assets, and as such, we record amortization expense based on a method that most appropriately reflects our expected cash flows from these assets with a weighted-average amortization period of 2.3 years. Amortization expense for reacquisition rights were $2.8 million and $1.7 for the years ended January 28, 2017 and January 30, 2016, respectively. Amortization expense is estimated to be $1.2 million in 2017, $0.2 million in 2018, and $0.1 million in 2019.</t>
  </si>
  <si>
    <t>Income Taxes</t>
  </si>
  <si>
    <t>Income Tax Disclosure [Abstract]</t>
  </si>
  <si>
    <t>INCOME TAXES</t>
  </si>
  <si>
    <t>INCOME TAXES In connection with the Separation, SHO and Sears Holdings entered into a Tax Sharing Agreement with Sears Holdings that governs the rights and obligations of the parties with respect to pre-Separation and post-Separation tax matters. Under the Tax Sharing Agreement, Sears Holdings is responsible for any federal, state or foreign income tax liability relating to tax periods ending on or before the Separation. For all periods after the Separation, the Company is responsible for any federal, state or foreign tax liability. Current income taxes payable for any federal, state or foreign income tax returns is reported in the period incurred. We account for uncertainties in income taxes according to accounting standards for uncertain tax positions. The Company is present in a large number of taxable jurisdictions and, at any point in time, can have audits underway at various stages of completion in one or more of these jurisdictions. We evaluate our tax positions and establish liabilities for uncertain tax positions that may be challenged by local authorities and may not be fully sustained, despite the belief that the underlying tax positions are fully supportable. Unrecognized tax benefits are reviewed on an ongoing basis and are adjusted in light of changing facts and circumstances, including progress of tax audits, developments in case law, and closings of statutes of limitation. Such adjustments are reflected in the tax provision as appropriate. Pursuant to the Tax Sharing Agreement, Sears Holdings is responsible for any unrecognized tax liabilities or benefits through the date of the Separation and the Company is responsible for any uncertain tax positions after the Separation. For 2016, 2015 and 2014, no unrecognized tax benefits have been identified and reflected in the financial statements. We classify interest expense and penalties related to unrecognized tax benefits and interest income on tax overpayments as components of income tax expense. As no unrecognized tax benefits have been identified and reflected in the consolidated financial statements, no interest or penalties related to unrecognized tax benefits are reflected in the consolidated balance sheets or statements of operations. As of January 28, 2012 the assets and liabilities of the Sears Hometown and Hardware and Sears Outlet businesses were owned by subsidiaries of Sears Holdings. On August 31, 2012, through a series of intercompany transactions Sears Holdings and several of its subsidiaries transferred the assets and liabilities comprising the Sears Hometown and Hardware and Sears Outlet businesses to SHO. In connection with the intercompany transactions, for tax purposes the transferred assets and liabilities were stepped up to their estimated fair market values as of August 31, 2012, but for financial statement purposes the book value of the assets and liabilities remained unchanged at their historical cost bases. This tax adjustment related to the Separation was accounted for as an equity contribution that increased net deferred tax assets by $80.4 million reflecting the stepped-up tax basis in excess of the book basis that occurred in connection with the intercompany transactions described above, primarily for merchandise inventories, favorable leases, fixed assets, and royalty-free licenses to use the "Sears" name. In 2015, a property that was not included in the 2012 valuation was revalued to its estimated 2012 fair market value. The increase in tax basis related to this property was recorded in 2015 as an increase to deferred tax assets of $7.6 million with the offset reflected as an equity contribution. Because this non-cash adjustment only impacts the balance sheet in each of the years it was unrecorded and its impact is not material to the consolidated financial statements based on management’s assessment of SEC Staff Accounting Bulletin No. 99, this correction was recorded in 2015 and no prior periods were adjusted. The provisions for income tax expense for 2016, 2015 and 2014 consist of the following: Fiscal Year Ended thousands 2016 2015 2014 Income (loss) before income taxes: U.S. $ (51,588 ) $ (41,643 ) $ (172,829 ) Foreign 1,160 (770 ) 958 Total $ (50,428 ) $ (42,413 ) $ (171,871 ) Income tax expense (benefit): Current: Federal $ (155 ) $ (9,758 ) $ 2,872 State 1,001 605 608 Foreign 542 432 584 Total 1,388 (8,721 ) 4,064 Deferred: Federal 67,463 (4,666 ) (6,037 ) State 12,640 (1,765 ) (1,093 ) Foreign — — — Total $ 80,103 $ (6,431 ) $ (7,130 ) Income tax expense (benefit) $ 81,491 $ (15,152 ) $ (3,066 ) The provisions for income taxes for financial reporting purposes is different from the tax provision computed by applying the statutory federal tax rate. The reconciliation of the tax rate follows: Fiscal Year Ended 2016 2015 2014 Federal tax rate 35.0 % 35.0 % 35.0 % State income tax (net of federal benefit) 1.7 % 1.8 % 0.2 % Goodwill — % — % (34.0 )% Valuation allowance (198.5 )% (1.6 )% 0.1 % Other 0.2 % 0.5 % 0.5 % Effective tax rate (161.6 )% 35.7 % 1.8 % The major components of the deferred tax assets and liabilities as of January 28, 2017 and January 30, 2016 are as follows: Fiscal Year Ended thousands January 28, 2017 January 30, 2016 Deferred tax assets Bad Debts $ 3,487 $ 4,735 Deferred Compensation 468 1,454 Inventory 3,159 4,100 Net Operating Loss 39,169 9,873 Property 296 4,986 Royalty-free License 44,280 48,513 Other 11,230 7,063 Sub-total deferred tax assets $ 102,089 $ 80,724 Valuation allowance (100,906 ) (830 ) Total deferred tax assets $ 1,183 $ 79,894 Deferred tax liabilities Property — — Other (1,183 ) (753 ) Total deferred tax liabilities (1,183 ) (753 ) Net deferred tax assets — $ 79,141 We account for income taxes in accordance with accounting standards for such taxes, which require that deferred tax assets and liabilities be recognized using enacted tax rates for the effect of temporary differences between the financial reporting and tax bases of recorded assets and liabilities. Accounting standards also require that deferred tax assets be reduced by a valuation allowance if it is more likely than not that some portion of or all of the deferred tax assets will not be realized. Management assesses the available positive and negative evidence to estimate if sufficient future taxable income will be generated to use the existing deferred tax assets. In performing the assessment for 2016, a significant piece of negative evidence evaluated was the cumulative loss incurred over the three-year period ended January 28, 2017. The loss was evaluated as book income/loss adjusted for non-deductible and non-recurring items such as goodwill impairment, sale of property, store closing costs, franchise income/expense and software expenses. Such objective evidence limits the ability to consider other subjective evidence such as our projections for future growth. On the basis of this analysis and significant negative objective evidence, for the year ended January 28, 2017, a valuation allowance of $100.1 million has been recorded for the full amount of the net deferred tax assets. The valuation allowance was recorded as a non-cash charge to income tax expense. A valuation allowance of $0.7 million and $0.1 million was recognized through tax expense for the years ended January 30, 2016 and January 31, 2015, respectively due to the estimated future foreign taxable income available to use the foreign tax credit and the Puerto Rico AMT credit carryforwards. We will continue to evaluate our valuation allowance in future years for any change in circumstances that causes a change in judgment about the realizability of the deferred tax assets. At the end of 2016 and 2015, we had a federal net operating losses (“NOL”) of $99.4 million and $22.7 million , respectively, which will expire between 2036 and 2037. At the end of 2016 and 2015, we had state NOLs of $6.8 million and $2.9 million , respectively, which will expire between 2019 and 2037. We have credit carryforwards of $3.1 million which will expire between 2023 and 2037. We file federal, state and city income tax returns in the United States and foreign tax returns in Puerto Rico. SHO was also a part of the Sears Holdings' combined state returns for the years ended February 2, 2013 and February 1, 2014. Currently, the Company is under audit for the years ended February 2, 2013 and February 1, 2014 as part of the Sears Holdings' combined return audits, as well as the Company's federal tax return for the year ended January 30, 2016.</t>
  </si>
  <si>
    <t>Related Party Agreements and Transactions</t>
  </si>
  <si>
    <t>Related Party Transactions [Abstract]</t>
  </si>
  <si>
    <t>RELATED-PARTY AGREEMENTS AND TRANSACTIONS</t>
  </si>
  <si>
    <t>RELATED-PARTY AGREEMENTS AND TRANSACTIONS According to publicly available information, ESL Investments, Inc. and its investment affiliates including Edward S. Lampert (together, "ESL") beneficially own approximately 57% of our outstanding shares of common stock and, as of January 28, 2017, approximately 48% of Sears Holdings' outstanding shares of common stock. We are party to various agreements with Sears Holdings (the "SHO-Sears Holdings Agreements") which, among other things, (1) govern specified aspects of our relationship with Sears Holdings, (2) establish terms under which subsidiaries of Sears Holdings are providing services to us, and (3) establish terms pursuant to which subsidiaries of Sears Holdings are obtaining merchandise inventories for us. The terms of the SHO-Sears Holdings Agreements were agreed to prior to the Separation (except for amendments entered into after the Separation that were approved by the Audit Committee of SHO's Board of Directors) in the context of a parent-subsidiary relationship and in the overall context of the Separation. The costs and allocations charged to the Company by Sears Holdings do not necessarily reflect the costs of obtaining the services from unaffiliated third parties or of the Company itself providing the applicable services. The Company has engaged in frequent discussions, and has resolved disputes, with Sears Holdings about the terms and conditions of the SHO-Sears Holdings Agreements, the business relationships that are reflected in the SHO-Sears Holdings Agreements, and the details of these business relationships, many of which details had not been addressed by the terms and conditions of the SHO-Sears Holdings Agreements or, if addressed, in the past were, and in the future could be, in dispute as to their meaning or application in the context of the existing business relationships. Many of these discussions have resulted in adjustments to the relationships that the Company believes together are in Company's best interests. On May 11, 2016, SHO and Sears Holdings entered into amendments to most of the SHO-Sears Holdings Agreements. These amendments are referred to in our Current Report on Form 8-K (File No. 001-35641) filed with the Securities and Exchange Commission on May 17, 2016. We also filed a Current Report on Form 8-K (File No. 001-35641) with the Securities and Exchange Commission on March 9, 2017 regarding the Amendment to Amended and Restated Merchandising Agreement dated as of March 8, 2017 among the Company, Sears Holdings, and Stanley Black &amp; Decker. Inc. The following is a summary of the nature of the related-party transactions between SHO and Sears Holdings: • We are party to a Separation Agreement with Sears Holdings pursuant to which Sears Holdings consummated the Separation. The Separation Agreement, among other things, provided for the allocation and transfer, through a series of intercompany transactions, of the assets and the liabilities comprising the Sears Hometown and Hardware and Sears Outlet businesses of Sears Holdings. In the Separation Agreement SHO and Sears Holdings agree to release each other from all pre-separation claims (other than with respect to the agreements executed in connection with the Separation) and each agrees to defend and indemnify the other with respect to its post-separation business. • We obtain a significant amount of our merchandise inventories from Sears Holdings. This enables us to take advantage of the amount and scope of Sears Holdings' purchasing activities. The SHO-Sears Holdings Agreements include an Amended and Restated Merchandising Agreement with Sears Holdings, Kmart and SRC (the "Merchandising Agreement") pursuant to which Kmart and SRC (1) sell to us, with respect to certain specified product categories, Sears-branded products including KCD Products and vendor-branded products obtained from Kmart’s and SRC’s vendors and suppliers and (2) grant us licenses to use the trademarks owned by Kmart, SRC or other subsidiaries of Sears Holdings, or the "Sears marks," including the KCD Marks in connection with the marketing and sale of products sold under the Sears marks. The initial term of the Merchandising Agreement will expire on February 1, 2020, subject to one three-year renewal term with respect to the KCD Products. We pay, on a weekly basis, a royalty determined by multiplying our net sales of the KCD Products by specified fixed royalties rates for each brand’s licensed products, subject to adjustments based on the extent to which we feature Kenmore brand products in certain of our advertising and the extent to which we pay specified minimum commissions to our franchisees and Hometown Store owners. The SHO-Sears Holdings Agreements also provide for related logistics, handling, warehouse and transportation services, the charges for which are based generally on merchandise inventory units. We also pay fees for participation in Sears Holdings' SYW program. • We obtain our merchandise from Sears Holdings and other vendors. For the year ended January 28, 2017, products which we acquired from Sears Holdings, including KCD Products and other products, accounted for approximately 80% , 82% , and 84% of our total purchases of inventory from all vendors for 2016, 2015, and 2014, respectively. The loss of or a reduction in the amount of merchandise made available to us by Sears Holdings could have a material adverse effect on our business and results of operations. • Sears Holdings provides the Company with specified corporate services pursuant to the SHO-Sears Holdings Agreements. These services include tax, accounting, procurement, risk management and insurance, advertising and marketing, loss prevention, environmental, product and human safety, facilities, logistics and distribution, information technology (including the point-of-sale system used by the Company and our dealers and franchisees), online, payment clearing, and other financial, real estate management, merchandise-related and other support services. Sears Holdings charges the Company for these corporate services generally based on actual usage, a pro rata charge based upon sales, head count, or square footage, or a fixed fee or commission as agreed between the parties. • Sears Holdings has licensed the Company until October 11, 2029, on a royalty-free basis, to use under specified conditions (1) the name "Sears" in our corporate name and to promote our businesses and (2) the www.searsoutlet.com, www.searshomeapplianceshowroom.com, www.searshometownstores.com, and www.searshardwarestores.com domain names to promote our businesses. Also, Sears Holdings has licensed the Company until October 11, 2029, on an exclusive, royalty-free basis, under specified conditions to use for the purpose of operating our stores the names "Sears Appliance &amp; Hardware," "Sears Authorized Hometown Stores," "Sears Hometown Store," "Sears Home Appliance Showroom," "Sears Hardware," and "Sears Outlet Store." • Sears Holdings has assigned to us leases for, or has subleased to us, many of the stores that we operate or that we have, in turn, subleased to franchisees. Generally, the terms of the subleases match the terms, including the payment of rent and expiration date, of the existing leases between Sears Holdings (or one of its subsidiaries) and the landlord. In addition, a small number of our stores are in locations where Sears Holdings currently operates one of its stores or a distribution facility. In such cases we have entered into a lease or sublease with Sears Holdings (or one of its subsidiaries) for the portion of the space in which our store will operate, and we pay rent directly to Sears Holdings on the terms negotiated in connection with the Separation. We also lease from Sears Holdings office space for our corporate headquarters. • SHO receives commissions from Sears Holdings for specified sales of merchandise made through www.sears.com and www.searsoutlet.com, the sale of extended-service plans, delivery and handling services and relating to the use in our stores of credit cards branded with the Sears name. For certain transactions SHO pays a commission to Sears Holdings. The SHO-Sears Holdings Agreements may be terminated by either party upon a material breach if the breaching party fails to cure such breach within 30 days following written notice of such breach or, if such breach is not curable, immediately upon delivery of notice of the non-breaching party’s intention to terminate. The following table summarizes the transactions with Sears Holdings included in the Company’s Consolidated Financial Statements: Fiscal Year Ended January 28, 2017 January 30, 2016 January 31, 2015 thousands Net Commissions from Sears Holdings $ 82,447 $ 91,291 $ 99,054 Purchases related to cost of sales and occupancy 1,153,739 1,386,414 1,499,231 Services included in selling and administrative 77,189 88,486 96,027 We incur payables to Sears Holdings for merchandise inventory purchases and service and occupancy charges (net of commissions) based on the SHO-Sears Holdings agreements. Amounts due to or from Sears Holdings are non-interest bearing and are settled on a net basis. We generally pay undisputed amounts within 10 days after the invoice date. During most of fiscal 2016 the Company, with Sears Holdings agreement, paid invoices on three-day terms and deducted from each invoice an early-payment discount of 37 basis points. In addition, at the request of Sears Holdings (1) the Company advanced $20 million to Sears Holdings on October 14, 2016 for merchandise received by SHO before an invoice was received from Sears Holdings for the merchandise, (2) with Sears Holdings' agreement the Company deducted $0.1 million from each weekly invoice received by the Company after October 14, 2016 from Sears Holdings as a 37 -basis-point fee with respect to the $20 million advance, and (3) Sears Holdings repaid to the Company the $20 million advance on November 28, 2016. The total of (1) the discounts we received for the payments we made on three -day terms and (2) the fees we received for the $20 million advance, less incremental interest expense, resulted in a net financial benefit to the Company in 2016 of approximately $4.4 million . We are continuing to pay invoices on three -day terms with the 37 basis-point discount, which we expect will increase the Senior ABL Facility borrowings by approximately $30 - 40 million but will result in a net financial benefit for us in 2017. Sears Holdings and we each are able to revert to ten -day, no-discount payment terms at any time by notice to the other, and Sears Holdings has advised us that they intend to revert to ten -day, no-discount payment terms beginning in the near future. We paid Seritage Growth Properties $1.0 million and $0.5 million in 2016 and 2015, respectively, for occupancy charges for three properties we lease from Seritage. Edward S. Lampert is the Chairman of the Board of Trustees of Seritage.</t>
  </si>
  <si>
    <t>Financing Arrangements</t>
  </si>
  <si>
    <t>Debt Disclosure [Abstract]</t>
  </si>
  <si>
    <t>FINANCING ARRANGEMENTS</t>
  </si>
  <si>
    <t>FINANCING ARRANGEMENT In October 2012 the Company entered into a Credit Agreement with a syndicate of lenders, including Bank of America, N.A., as administrative agent, which provides (subject to availability under a borrowing base) for aggregate maximum borrowings of $250 million (the "Prior Facility"). Under the Prior Facility the Company initially borrowed $100 million which was used to pay a cash dividend to Sears Holdings prior to the Separation. On November 1, 2016 the Company’s three operating subsidiaries, Sears Authorized Hometown Stores, LLC, Sears Home Appliance Showrooms, LLC, and Sears Outlet Stores, L.L.C., and the Company, entered into an Amended and Restated Credit Agreement with a syndicate of lenders, including Bank of America, N.A., as administrative agent and collateral agent, which provides (subject to availability under a borrowing base) for aggregate maximum borrowings of $250 million (the "Senior ABL Facility"). The Senior ABL Facility provides for extended revolving credit commitments in an aggregate amount equal to $170 million (the “Extended Revolving Credit Commitments”) and non-extended revolving credit commitments in an aggregate amount equal to $80 million (the “Non-Extended Revolving Credit Commitments”). The Extended Revolving Credit Commitments will mature on the earlier of (1) February 29, 2020 and (2) six months prior to the expiration of agreements entered into with Sears Holdings and its subsidiaries in connection with the Company’s separation from Sears Holdings in October 2012 (the "Subject Agreements") unless they are extended to a date later than February 29, 2020 or terminated on a basis reasonably satisfactory to the administrative agent under the Senior ABL Facility. The Non-Extended Revolving Credit Commitments will mature on the earlier of (1) October 11, 2017 and (2) six months prior to the expiration of the Subject Agreements unless they are extended to a date later than October 11, 2017 or terminated on a basis reasonably satisfactory to the administrative agent under the Amended and Restated Credit Agreement. Costs related to and incurred for the November 1, 2016 refinancing totaled approximately $5.4 million and are included in Prepaid and Other current assets on the Consolidated Balance Sheet. As of January 28, 2017 we had $26.8 million outstanding under the Senior ABL Facility, which approximated the fair value of these borrowings. Up to $75 million of the Senior ABL Facility is available for the issuance of letters of credit and up to $25 million is available for swingline loans. The Senior ABL Facility permits us to request commitment increases in an aggregate principal amount of up to $100 million . Availability under the Senior ABL Facility as of January 28, 2017 was $182.5 million , with $6.0 million of letters of credit outstanding under the facility. The principal terms of the Senior ABL Facility are summarized below. Prepayments The Senior ABL Facility is subject to mandatory prepayment in amounts equal to the amount by which the outstanding extensions of credit exceed the lesser of the borrowing base and the commitments then in effect. Security and Guarantees The Senior ABL Facility is secured by a first lien security interest on substantially all the assets of the Company and its subsidiaries, including, without limitation, accounts receivable, inventory, general intangibles, investment property, equipment, cash, cash equivalents, deposit accounts and securities accounts, as well as certain other assets (other than intellectual property and fee-owned interests in real property) ancillary to any of the foregoing and all proceeds of any of the foregoing, including cash proceeds and the proceeds of applicable insurance. The Senior ABL Facility is guaranteed by the Company and each of its existing and future direct and indirect wholly owned domestic subsidiaries (other than specified immaterial subsidiaries). Interest; Fees The interest rates per annum applicable to the loans under the Senior ABL Facility are based on a fluctuating rate of interest measured by reference to, at the Company's election, either (1) an adjusted London inter-bank offered rate (LIBOR) plus a borrowing margin ranging from (x) 3.50% to 4.50% , in the case of the Extended Revolving Credit Commitments or (y) 2.00% to 2.50% , in the case of the Non-Extended Revolving Credit Commitments (which the blended rate was approximately 3.94% at January 28, 2017), and in each case based on availability under the Senior ABL Facility, or (2) an alternate base rate plus a borrowing margin, ranging from (x) 2.50% to 3.50% , in the case of the Extended Revolving Credit Commitments or (y) 1.00% to 1.50% , in the case of the Non-Extended Revolving Credit Commitments (which the blended rate was approximately 5.94% at January 28, 2017), and in each case based on availability under the Senior ABL Facility. The interest rates per annum applicable to the loans under the Prior Facility were based on a fluctuating rate of interest measured by reference to, at our election, either (1) an adjusted London inter-bank offered rate (LIBOR) plus a borrowing margin, which rate was approximately 2.43% at January 30, 2016 or (2) an alternate base rate plus a borrowing margin, with the borrowing margin subject to adjustment based on the average excess availability under the Senior ABL Facility for the preceding fiscal quarter, which rate was approximately 4.50% at January 30, 2016. Customary fees are payable in respect of the Senior ABL Facility, including letter of credit fees and commitment fees. Covenants The Senior ABL Facility includes a number of negative covenants that, among other things, limit or restrict the ability of the Company and its subsidiaries (including the guarantors) to, subject to certain exceptions, incur additional indebtedness (including guarantees), grant liens, make investments, make prepayments on other indebtedness, and engage in mergers or change the nature of the business of the Company and its subsidiaries (including the guarantors). In addition, upon excess availability falling below a specified level, the Company is required to comply with a minimum fixed charge coverage ratio. The Senior ABL Facility also limits SHO's ability to declare and pay cash dividends and repurchase its common stock. SHO may declare and pay cash dividends and may repurchase stock, together not exceeding $37,500,000 in any fiscal year or $75,000,000 in the aggregate, if the following conditions are satisfied: either (a) (i) no specified default then exists or would arise as a result of the declaration or payment of the cash dividend or as a result of the stock repurchase, (ii) SHO and its subsidiaries that are also borrowers have demonstrated to the reasonable satisfaction of the agent for the lenders that monthly availability (as determined in accordance with the Senior ABL Facility), immediately following the declaration and payment of the cash dividend or the stock repurchase and as projected on a pro forma basis for the twelve months following and after giving effect to the declaration and payment of the cash dividend or the stock repurchase, would be at least equal to the greater of (x) 25% of the Loan Cap (which is the lesser of (A) the aggregate commitments of the lenders and (B) the borrowing base) and (y) $50,000,000 , and (iii) after giving pro forma effect to the declaration and payment of the cash dividend or the stock repurchase as if it constituted a specified debt service charge, the specified consolidated fixed charge coverage ratio, as calculated on a trailing twelve months basis, would be equal to or greater than 1.1 :1.0, or (b) (i) no specified default then exists or would arise as a result of the declaration or payment of the cash dividend or the stock repurchase and (ii) SHO demonstrates to the reasonable satisfaction of the agent for the lenders that monthly availability, immediately following the declaration and payment of the cash dividend or the stock repurchase and as projected on a pro forma basis for the twelve months following and after giving effect to the declaration and payment of the cash dividend or the stock repurchase will be at least equal to the greater of (x) 50% of the Loan Cap and (y) $100,000,000 . No default or event of default presently exists. At January 28, 2017, we met the foregoing conditions and as a result the Senior ABL Facility permits us to pay cash dividends or repurchase our common stock. The Senior ABL Facility also contains certain affirmative covenants, including financial and other reporting requirements. As of January 28, 2017, SHO was in compliance with all covenants under the Senior ABL Facility. Events of Default The Senior ABL Facility includes customary and other events of default including non-payment of principal, interest or fees, violation of covenants, inaccuracy of representations or warranties, cross default to other material indebtedness, bankruptcy and insolvency events, invalidity or impairment of guarantees or security interests, material judgments, change of control, failure to perform a "Material Contract" (which includes the Merchandising Agreement and other SHO-Sears Holdings Agreements) to the extent required to maintain it in full force and effect, the failure to enforce a Material Contract in accordance with its terms, or Sears Holdings terminates the "Separation Agreements" (which include, among other SHO-Sears Holdings Agreements, the Merchandising Agreement and the Services Agreements).</t>
  </si>
  <si>
    <t>Summary of Segment Data</t>
  </si>
  <si>
    <t>Segment Reporting [Abstract]</t>
  </si>
  <si>
    <t>SUMMARY OF SEGMENT DATA</t>
  </si>
  <si>
    <t>SUMMARY OF SEGMENT DATA The Hometown reportable segment consists of the aggregation of our Hometown Stores, Hardware Stores and Home Appliance Showroom formats. The Outlet reportable segment also represents a business format. These segments are evaluated by our Chief Operating Decision Maker to make decisions about resource allocation and to assess performance. Each of these segments derives its revenues from the sale of merchandise and related services to customers, primarily in the United States. The Net Sales categories include appliances, lawn and garden, tools and paint and other. The other category includes initial franchise revenue of $0 , $(0.1) million and $0.3 million from Hometown in 2016, 2015 and 2014, respectively, and $(0.2) million , $0.4 million and $16.6 million from Outlet in 2016, 2015 and 2014, respectively. Initial franchise revenues consist of franchise fees paid with respect to new and existing Company-operated stores that we transfer to franchisees plus the net gain or loss on any related transfer of assets to the franchisees. Selling and administrative expense includes losses on franchisee notes receivables and IT transformation costs of $9.2 million , $20.1 million and $13.0 million million for Hometown in 2016, 2015 and 2014, respectively, and $5.0 million , $16.2 million and $0.1 million for Outlet in 2016, 2015 and 2014, respectively. 2016 thousands Hometown Outlet Total Net sales Appliances $ 963,391 $ 517,625 $ 1,481,016 Lawn and garden 247,157 20,454 267,611 Tools and paint 150,520 17,856 168,376 Other 78,495 74,558 153,053 Total 1,439,563 630,493 2,070,056 Costs and expenses Cost of sales and occupancy 1,145,678 515,636 1,661,314 Selling and administrative 318,589 140,197 458,786 Impairment of goodwill, property, and equipment 4,536 4,820 9,356 Depreciation and amortization 6,032 7,426 13,458 Loss (Gain) on the sale of assets 69 (25,272 ) (25,203 ) Total Costs and expenses 1,474,904 642,807 2,117,711 Operating loss $ (35,341 ) $ (12,314 ) $ (47,655 ) Total assets $ 303,166 $ 165,260 $ 468,426 Capital expenditures $ 7,377 $ 4,821 $ 12,198 2015 thousands Hometown Outlet Total Net sales Appliances $ 1,056,175 $ 529,083 $ 1,585,258 Lawn and garden 286,222 22,166 308,388 Tools and paint 183,591 17,850 201,441 Other 104,288 88,413 192,701 Total 1,630,276 657,512 2,287,788 Costs and expenses Cost of sales and occupancy 1,262,215 507,071 1,769,286 Selling and administrative 378,141 167,987 546,128 Impairment of goodwill, property, and equipment 1,983 2,001 3,984 Depreciation and amortization 3,585 6,977 10,562 Total 1,645,924 684,036 2,329,960 Operating loss $ (15,648 ) $ (26,524 ) $ (42,172 ) Total assets $ 421,615 $ 212,218 $ 633,833 Capital expenditures $ 4,563 $ 6,867 $ 11,430 2014 thousands Hometown Outlet Total Net sales Appliances $ 1,056,114 $ 522,247 $ 1,578,361 Lawn and garden 316,725 22,297 339,022 Tools and paint 204,117 18,471 222,588 Other 115,421 100,641 216,062 Total 1,692,377 663,656 2,356,033 Costs and expenses Cost of sales and occupancy 1,297,212 506,285 1,803,497 Selling and administrative 403,367 143,269 546,636 Impairment of goodwill, property, and equipment 167,618 619 168,237 Depreciation and amortization 3,199 5,736 8,935 Gain on the sale of assets (113 ) — (113 ) Total Costs and expenses 1,871,283 655,909 2,527,192 Operating income (loss) $ (178,906 ) $ 7,747 $ (171,159 ) Total assets $ 430,128 $ 215,594 $ 645,722 Capital expenditures $ 3,046 $ 9,803 $ 12,849</t>
  </si>
  <si>
    <t>Quarterly Financial Data</t>
  </si>
  <si>
    <t>Quarterly Financial Information Disclosure [Abstract]</t>
  </si>
  <si>
    <t>QUARTERLY FINANCIAL DATA (UNAUDITED)</t>
  </si>
  <si>
    <t>QUARTERLY FINANCIAL DATA (UNAUDITED) The following tables reflect the unaudited quarterly consolidated statements of operations for the periods indicated. Fiscal Year Ended January 28, 2017 thousands, except per share amounts First Quarter Second Quarter Third Quarter Fourth Quarter NET SALES $536,981 $556,388 $487,795 $488,892 COSTS AND EXPENSES Cost of sales and occupancy 420,790 441,508 392,562 406,454 Selling and administrative 117,992 118,808 109,158 112,828 Impairment of goodwill, property, and equipment — — — 9,356 Depreciation and amortization 3,257 3,293 3,188 3,720 Loss (gain) on the sale of assets — (25,269 ) — 66 Total costs and expenses 542,039 538,340 504,908 532,424 Operating income (loss) (5,058 ) 18,048 (17,113 ) (43,532 ) Interest expense (766 ) (886 ) (840 ) (1,771 ) Other income 397 378 373 342 Income (loss) before income taxes (5,427 ) 17,540 (17,580 ) (44,961 ) Income tax benefit (expense) 1,857 (6,898 ) (75,617 ) (833 ) NET INCOME (LOSS) $ (3,570 ) $ 10,642 $ (93,197 ) $ (45,794 ) NET INCOME (LOSS) PER COMMON SHARE ATTRIBUTABLE TO STOCKHOLDERS Basic: $ (0.16 ) $ 0.47 $ (4.11 ) $ (2.02 ) Diluted: $ (0.16 ) $ 0.47 $ (4.11 ) $ (2.02 ) Basic weighted average common shares outstanding 22,666 22,696 22,702 22,691 Diluted weighted average common shares outstanding 22,666 22,696 22,702 22,691 Fiscal Year Ended January 30 ,2016 thousands, except per share amounts First Quarter Second Quarter Third Quarter Fourth Quarter NET SALES $582,769 $619,610 $547,143 $538,266 COSTS AND EXPENSES Cost of sales and occupancy 442,410 478,250 429,361 419,265 Selling and administrative 135,710 138,920 125,409 146,089 Impairment of goodwill, property, and equipment — — — 3,984 Depreciation and amortization 1,861 2,164 2,271 4,266 Total costs and expenses 579,981 619,334 557,041 573,604 Operating income (loss) 2,788 276 (9,898 ) (35,338 ) Interest expense (781 ) (614 ) (587 ) (844 ) Other income 682 560 721 622 Income (loss) before income taxes 2,689 222 (9,764 ) (35,560 ) Income tax (expense) benefit (1,397 ) (627 ) 4,221 12,955 NET INCOME (LOSS) $ 1,292 $ (405 ) $ (5,543 ) $ (22,605 ) NET INCOME (LOSS) PER COMMON SHARE ATTRIBUTABLE TO STOCKHOLDERS Basic: $ 0.06 $ (0.02 ) $ (0.24 ) $ (1.00 ) Diluted: $ 0.06 $ (0.02 ) $ (0.24 ) $ (1.00 ) Basic weighted average common shares outstanding 22,666 22,666 22,666 22,666 Diluted weighted average common shares outstanding 22,666 22,666 22,666 22,666</t>
  </si>
  <si>
    <t>Commitments and Contingencies</t>
  </si>
  <si>
    <t>Commitments and Contingencies Disclosure [Abstract]</t>
  </si>
  <si>
    <t>COMMITMENTS AND CONTINGENCIES</t>
  </si>
  <si>
    <t>COMMITMENTS AND CONTINGENCIES We are subject to various legal and governmental proceedings arising out of the ordinary course of business, the outcome of which, individually and in the aggregate, in the opinion of management, would not have a material adverse effect on our business, financial position, or results of operations, or cash flows.</t>
  </si>
  <si>
    <t>Income (loss) per Common Share</t>
  </si>
  <si>
    <t>Earnings Per Share [Abstract]</t>
  </si>
  <si>
    <t>INCOME (LOSS) PER COMMON SHARE</t>
  </si>
  <si>
    <t>INCOME (LOSS) PER COMMON SHARE Basic income (loss) per common share is calculated by dividing net income (loss) by the weighted average number of common shares outstanding for each period. Diluted income (loss) per common share also includes the dilutive effect of potential common shares. The following table sets forth the components used to calculate basic and diluted income (loss) per common share attributable to our stockholders. Fiscal Year Ended January 28, 2017 January 30, 2016 January 31, 2015 thousands except income per common share Basic weighted average shares 22,691 22,666 22,666 Dilutive effect of restricted stock — — — Diluted weighted average shares 22,691 22,666 22,666 Net loss $ (131,919 ) $ (27,261 ) $ (168,805 ) Loss per common share: Basic $ (5.81 ) $ (1.20 ) $ (7.45 ) Diluted $ (5.81 ) $ (1.20 ) $ (7.45 ) For the years ended January 28, 2017, January 30, 2016, and January 31, 2015, unvested shares of restricted stock of 14,000 , 55,958 , and 70,247 , respectively, were excluded from the computation of diluted earnings per share due to them having an anti-dilutive effect.</t>
  </si>
  <si>
    <t>Equity</t>
  </si>
  <si>
    <t>Disclosure of Compensation Related Costs, Share-based Payments [Abstract]</t>
  </si>
  <si>
    <t>EQUITY</t>
  </si>
  <si>
    <t>EQUITY Stock-based Compensation Four million shares of stock are reserved for issuance under the Company's Amended and Restated 2012 Stock Plan (the "Plan"). A total of 89,221 shares of restricted stock was granted under the Plan in the second quarter of 2013 (the "2013 Grants") to a group of eligible individuals (as defined in the Plan) and 14,000 shares of restricted stock were granted under the Plan to an eligible individual in the second quarter of 2015 (the "2015 Grant"). All of the eligible individuals were employees of the Company at the time of the grants. As of May 16, 2016, 52,691 shares of the 2013 Grants had been forfeited. On that date the remaining 36,530 shares of restricted stock comprising the 2013 Grants vested in accordance with the terms and conditions of the governing restricted-stock agreements and the Plan. The 14,000 shares of restricted stock comprising the 2015 Grant will vest, if at all, on July 10, 2017 in accordance with and subject to the terms and conditions of the governing restricted-stock agreement (including forfeiture conditions) and the Plan. The fair value of this award will vary based on changes in our stock price at each reporting period. During the first quarter of 2015 the Company granted a total of 159,475 stock units under the Plan (all of which stock units are payable solely in cash based on our stock price at the vesting date) to a group of eligible individuals, all of whom were employees of the Company at the time of the grants. As of January 28, 2017, 34,091 stock units had been forfeited. The remaining 125,384 stock units will vest, if at all, on April 13, 2018 in accordance with and subject to the terms and conditions of governing stock-unit agreements, including forfeiture conditions, and the Plan. The fair value of these awards will vary based on changes in our stock price at each reporting period. We are authorized to grant stock options and to make other awards (in addition to restricted stock and stock units) to eligible participants pursuant to the Plan. The Company has made no stock-option awards under the Plan. Except for the 2013 Grants, the 2015 Grant, and the grants of the 159,475 stock units, the Company has not made any grant or award under the Plan. We do not currently have a broad-based program that provides for awards under the Plan on an annual basis. We account for stock-based compensation using the fair value method in accordance with accounting standards regarding share-based payment transactions. During the fiscal year we recorded $0.1 million in total stock-based compensation expense for the remaining 50,530 shares of restricted stock (of which 36,530 shares had vested as of May 16, 2016), including the reversal of approximately $0.1 million of stock-based compensation expense related to unvested forfeited restricted stock, and $0.3 million in total compensation expense for the remaining 125,384 stock units (none of which had vested as of January 28, 2017). At January 28, 2017 we had $0.1 million in total unrecognized compensation cost related to the 2015 Grant, which cost we expect to recognize in the second quarter of fiscal 2017. At January 28, 2017, we had $0.2 million in total unrecognized compensation cost related to the remaining non-vested stock units, which cost we expect to recognize over the next year. The fair value of the 2013 Grants and the 2015 Grant is equal to the market price of our common stock on the date of grant. Changes in these grants for 2016 were as follows: 52 Weeks Ended January 28, 2017 (Shares in thousands) Shares Weighted-Average Fair Value on Date of Grant Beginning of year balance 56 $ 35.68 Granted — — Vested (36 ) 44.45 Forfeited (6 ) 44.45 Balance at 1/28/2017, unvested 14 $ 9.38 Share Repurchase Program On August 28, 2013 the Company's Board of Directors authorized a $25 million repurchase program for the Company's outstanding shares of common stock. The timing and amount of repurchases depend on various factors, including market conditions, the Company's capital position and internal cash generation, and other factors. The Company's repurchase program does not include specific price targets, may be executed through open-market, privately negotiated, and other transactions that may be available, and may include utilization of Rule 10b5-1 plans. The repurchase program does not obligate the Company to repurchase any dollar amount, or any number of shares, of common stock. The repurchase program does not have a termination date, and the Company may suspend or terminate the repurchase program at any time. Shares that are repurchased by the Company pursuant to the repurchase program are retired and resume the status of authorized and unissued shares of common stock. At January 28, 2017 the Senior ABL Facility permits us to repurchase our common stock. No shares were repurchased during fiscal years 2016, 2015 or 2014. At January 28, 2017, we had $12.5 million of remaining authorization under the repurchase program.</t>
  </si>
  <si>
    <t>Defined Contribution Plan</t>
  </si>
  <si>
    <t>Compensation and Retirement Disclosure [Abstract]</t>
  </si>
  <si>
    <t>DEFINED CONTRIBUTION PLAN</t>
  </si>
  <si>
    <t xml:space="preserve">DEFINED CONTRIBUTION PLAN We sponsor a Sears Hometown and Outlet Stores, Inc. 401(k) savings plan for employees meeting service-eligibility requirements. The Company offers a discretionary match contribution. The expense related to the savings plan has been determined in accordance with U.S. GAAP and the Company accrues the cost of these benefits during the years that employees render service. Expenses for the retirement savings plan were as follows: thousands 2016 2015 2014 401(k) Savings Plan $ 957 $ 905 $ 1,137 </t>
  </si>
  <si>
    <t>Sale of Assets</t>
  </si>
  <si>
    <t>Other Income and Expenses [Abstract]</t>
  </si>
  <si>
    <t>SALE OF ASSETS On July 27, 2016, we completed the sale of an owned property located in San Leandro, California. Net proceeds from the sale were $26.1 million , and we recorded a gain on the sale of $25.2 million when the sale was completed in accordance with the terms and conditions of the Purchase and Sale Agreement.</t>
  </si>
  <si>
    <t>Store Closing Charges</t>
  </si>
  <si>
    <t>STORE CLOSING CHARGES We continue to take proactive steps to make the best use of capital and reduce costs. In the fourth quarter of 2016, we closed 109 locations ( 98 Hometown; 11 Outlet). The closings resulted in one-time charges of $16.2 million and $17.7 million for the fourth quarter and full year 2016, respectively. The $17.7 million full year 2016 charges include $8.5 million for lease terminations and future rent obligations, $7.2 million for inventory markdowns and write-offs, $0.6 million for writeoffs and impairment of fixed assets, and $1.4 million for other store-closing costs. As of January 28, 2017 we had $7.7 million in reserves remaining for future rent obligations, included in Other current liabilities on our Consolidated Balance Sheets.</t>
  </si>
  <si>
    <t>Background, and Basis of Presentation and Significant Accounting Policies (Policies)</t>
  </si>
  <si>
    <t>The Separation</t>
  </si>
  <si>
    <t xml:space="preserve">The Separation The Company separated from Sears Holdings Corporation (“Sears Holdings”) in October 2012 (the “Separation”). To our knowledge Sears Holdings does not own any shares of our common stock. As part of the Separation, Sears Holdings contributed to SHO equity intercompany balances due to/from Sears Holdings, which included amounts arising from pre-Separation purchases of merchandise inventories. After the Separation, the Company continues to purchase most of its merchandise from Sears Holdings and amounts payable to Sears Holdings are reflected separately on the consolidated balance sheet. The Company has specified rights to use the "Sears" name under a license agreement from Sears Holdings. </t>
  </si>
  <si>
    <t>Basis of Presentation</t>
  </si>
  <si>
    <t>Basis of Presentation These consolidated financial statements include the accounts of the Company and its wholly owned subsidiaries. All intercompany transactions and balances have been eliminated. We operate through two segments--our Sears Hometown and Hardware segment ("Hometown") and our Sears Outlet segment ("Outlet").</t>
  </si>
  <si>
    <t>Variable Interest Entities and Consolidation</t>
  </si>
  <si>
    <t xml:space="preserve">Variable Interest Entities and Consolidation The Financial Accounting Standards Board ("FASB") has issued guidance on variable interest entities and consolidation for determining whether an entity is a variable interest entity as well as the methods permitted for determining the primary beneficiary of a variable interest entity. In addition, this guidance requires ongoing reassessments of whether a company is the primary beneficiary of a variable interest entity and disclosures related to a company’s involvement with a variable interest entity. On an ongoing basis the Company evaluates its business relationships, such as those with its dealers, franchisees, and suppliers, to identify potential variable interest entities. Generally, these businesses qualify for a scope exception under the consolidation guidance, or, where a variable interest exists, the Company does not possess the power to direct the activities that most significantly impact the economic performance of these businesses. The Company has not consolidated any of such entities in the periods presented. </t>
  </si>
  <si>
    <t>Fiscal Year</t>
  </si>
  <si>
    <t xml:space="preserve">Fiscal Year Our fiscal years end on the Saturday closest to January 31. Unless otherwise stated, references to specific years in these notes are to fiscal years. </t>
  </si>
  <si>
    <t>Use of Estimates</t>
  </si>
  <si>
    <t>Use of Estimates The preparation of financial statements in conformity with accounting principles generally accepted in the United States of America requires management to make estimates and assumptions about future events. The estimates and assumptions affect the reported amounts of assets and liabilities and disclosure of contingent assets and liabilities at the date of the financial statements, as well as reported amounts of revenues and expenses during the reporting period. We evaluate our estimates and assumptions on an ongoing basis using historical experience and other factors that management believes to be reasonable under the circumstances. Adjustments to estimates and assumptions are made when facts and circumstances dictate. As future events and their effects cannot be determined with absolute certainty, actual results may differ from the estimates used in preparing the accompanying consolidated financial statements. Significant estimates and assumptions are required as part of determining inventory and accounts and franchisee receivables valuation, estimating depreciation and recoverability of long-lived assets, establishing insurance, warranty, legal and other reserves, performing goodwill and long-lived asset impairment analysis, and establishing valuation allowances on deferred income tax assets and reserves for tax examination exposures.</t>
  </si>
  <si>
    <t>Cash and Cash Equivalents</t>
  </si>
  <si>
    <t>Cash and Cash Equivalents Cash equivalents include (1) all highly liquid investments with original maturities of three months or less at the date of purchase and (2) deposits in-transit from banks for payments related to third-party credit card and debit card transactions.</t>
  </si>
  <si>
    <t>Allowance for Doubtful Accounts</t>
  </si>
  <si>
    <t>Allowance for Doubtful Accounts We provide an allowance for doubtful accounts based on both historical experience and a specific identification basis. Allowances for doubtful accounts on accounts and notes receivable balances were $8.2 million at January 28, 2017 and $12.1 million at January 30, 2016. Our accounts receivable balance is comprised of various vendor-related and customer-related accounts receivable. Our notes receivable balance is comprised of promissory notes that relate primarily to the sale of assets for our franchised locations. The Company provid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t>
  </si>
  <si>
    <t>Merchandise Inventories</t>
  </si>
  <si>
    <t>Merchandise Inventories Merchandise inventories are valued at the lower of cost or market. Merchandise inventories are valued under the retail inventory method, or "RIM," using primarily a last-in, first-out, or "LIFO," cost-flow assumption. Inherent in RIM calculations are certain significant management judgments and estimates including, among others, merchandise markons, markups, markdowns, and shrinkage, which significantly impact the ending inventory valuation at cost and resulting gross margins. The methodologies utilized by us in our application of RIM are consistent for all periods presented. Such methodologies include the development of the cost-to-retail ratios, the groupings of homogeneous classes of merchandise, the development of shrinkage and obsolescence reserves, the accounting for price changes, and the computations inherent in the LIFO adjustment (where applicable). Management believes that RIM provides an inventory valuation that reasonably approximates cost and results in carrying inventory at the lower of cost or market. In connection with our LIFO calculation we estimate the effects of inflation on inventories by utilizing external price indices determined by the U.S. Bureau of Labor Statistics. If we had used the first-in, first-out, or "FIFO" method of inventory valuation instead of the LIFO method, merchandise inventories would have been $0.3 million higher at January 28, 2017 and $0.6 million higher at January 30, 2016.</t>
  </si>
  <si>
    <t>Vendor Rebates and Allowances</t>
  </si>
  <si>
    <t>Vendor Rebates and Allowances Sears Holdings receives rebates and allowances from vendors through a variety of programs and arrangements intended to offset the costs of promoting and selling the vendors' products. Sears Holdings allocates a portion of the rebates and allowances to us based on shipments to or sales of the related products to the Company. These vendor payments are recognized and recorded as a reduction to the cost of merchandise inventories when earned and, thereafter, as a reduction of cost of sales and occupancy as the merchandise is sold. Up-front consideration received from vendors linked to purchases or other commitments is initially deferred and amortized ratably to cost of sales and occupancy over the life of the contract or as performance of the activities specified by the vendor to earn the fee is completed.</t>
  </si>
  <si>
    <t>Property and Equipment</t>
  </si>
  <si>
    <t>Property and Equipment Property and equipment are recorded at cost, less accumulated depreciation. Additions and substantial improvements are capitalized and include expenditures that materially extend the useful lives of existing facilities and equipment. Maintenance and repairs that do not materially improve or extend the lives of the respective assets are expensed as incurred.</t>
  </si>
  <si>
    <t>Impairment of Long-Lived Assets and Costs Associated with Exit Activities</t>
  </si>
  <si>
    <t xml:space="preserve">Impairment of Long-Lived Assets and Costs Associated with Exit Activities In accordance with accounting standards governing the impairment or disposal of long-lived assets, the carrying value of long-lived assets, including property and equipment, is evaluated whenever events or changes in circumstances indicate that a potential impairment has occurred. Factors that could result in an impairment review include, but are not limited to, a current period cash flow loss combined with a history of cash flow losses, current cash flows that may be insufficient to recover the investment in the property over the remaining useful life, or a projection that demonstrates continuing losses associated with the use of a long-lived asset, significant changes in the manner of use of the assets, or significant changes in business strategies. An impairment loss is recognized when the estimated undiscounted cash flows expected to result from the use of the asset plus net proceeds expected from disposition of the asset (if any) are less than the carrying value of the asset. When an impairment loss is recognized, the carrying amount of the asset is reduced to its estimated fair value as determined based on quoted market prices or through the use of other valuation techniques. We recorded impairment charges with respect to long-lived assets of $9.4 million , $4.0 million and $1.2 million in fiscal years 2016, 2015 and 2014, respectively, included in Impairment of Goodwill, Property, and Equipment in the accompanying Consolidated Statement of Operations. See Note 5 regarding the $167.0 million non-cash goodwill impairment charge we recorded in the third quarter of our 2014 fiscal year. We account for costs associated with location closings in accordance with accounting standards pertaining to accounting for costs associated with exit or disposal activities and compensation. When management makes a decision to close a location we record a reserve as of that date for the inventory markdowns associated with the closing. We record a liability for future lease costs (net of estimated sublease income) when we cease to use the location. </t>
  </si>
  <si>
    <t>Leases</t>
  </si>
  <si>
    <t>Leases We lease certain stores, office facilities, computers and transportation equipment. The determination of operating and capital lease obligations is based on the expected durations of the leases and contractual minimum lease payments specified in the lease agreements. For certain stores, amounts in excess of these minimum lease payments are payable based upon a specified percentage of sales. Contingent rent is accrued during the period it becomes probable that a particular store will achieve a specified sales level thereby triggering a contingent rental obligation. Certain leases also include an escalation clause or clauses and renewal option clauses calling for increased rents. Where the lease contains an escalation clause or concession such as a rent holiday, rent expense is recognized using the straight-line method over the term of the lease.</t>
  </si>
  <si>
    <t>Insurance Programs</t>
  </si>
  <si>
    <t>Insurance Programs We maintain with third-party insurance companies our own insurance arrangements for exposures incurred for a number of risks including worker’s compensation and general liability claims.</t>
  </si>
  <si>
    <t>Loss Contingencies</t>
  </si>
  <si>
    <t>Loss Contingencies We account for contingent losses in accordance with accounting standards pertaining to loss contingencies. Under accounting standards, loss contingency provisions are recorded for probable losses at management’s best estimate of a loss, or when a best estimate cannot be made, a minimum loss contingency amount is recorded. These estimates are often initially developed substantially earlier than the ultimate loss is known, and the estimates are refined each accounting period, as additional information is known.</t>
  </si>
  <si>
    <t>Revenue Recognition</t>
  </si>
  <si>
    <t>Revenue Recognition Revenues include sales of merchandise, commissions on merchandise sales made through www.sears.com, Company websites, services and extended-service plans, financing programs, and delivery and handling revenues related to merchandise sold. We recognize revenues from retail operations at the later of the point of sale or the delivery of goods to the end user. Net sales are presented net of any taxes collected from customers and remitted or payable to governmental authorities. We recognize revenues from commissions on services and extended-service plans, and delivery and handling revenues related to merchandise sold, at the point of sale as we are not the primary obligor with respect to such services and have no future obligations for future performance. The Company accepts Sears Holdings gift cards as tender for purchases and is reimbursed by Sears Holdings for gift cards tendered.</t>
  </si>
  <si>
    <t>Reserves for Sales Returns and Allowances</t>
  </si>
  <si>
    <t xml:space="preserve">Reserve for Sales Returns and Allowances Revenues from merchandise sales and services are reported net of estimated returns and allowances and exclude sales taxes. The reserve for returns and allowances is calculated as a percentage of sales based on historical return percentages. Estimated returns are recorded as a reduction of sales and cost of sales. </t>
  </si>
  <si>
    <t>Cost of Sales and Occupancy</t>
  </si>
  <si>
    <t>Cost of Sales and Occupancy Cost of sales and occupancy are comprised principally of merchandise costs, warehousing and distribution (including receiving and store delivery) costs, retail store occupancy costs, home services and installation costs, warranty cost, royalties payable to Sears Holdings related to our sale products branded with one of the KENMORE®, CRAFTSMAN®, and DIEHARD® marks (the "KCD Marks," and products branded with one of the KCD Marks are referred to as the "KCD Products"), customer shipping and handling costs, vendor allowances, markdowns, and physical inventory losses. The KCD Marks are owned by subsidiaries of Sears Holdings.</t>
  </si>
  <si>
    <t>Dealer and Franchise Commissions</t>
  </si>
  <si>
    <t>Dealer and Franchisee Commissions In accordance with our agreements with our dealers and franchisees, we pay commissions to our dealers and franchisees on the net sales of merchandise and extended-service plans. In addition, each dealer and franchisee can earn commissions for third-party gift cards sold and can earn marketing support, home improvement referrals, rent support, and other items. Commission costs are expensed as incurred and reflected within selling and administrative expenses.</t>
  </si>
  <si>
    <t>Selling and Administrative Expenses</t>
  </si>
  <si>
    <t>Selling and Administrative Expenses Selling and administrative expenses are comprised principally of dealer and franchisee commissions, payroll and benefits costs for retail and support employees, advertising, pre-opening costs, and other administrative expenses.</t>
  </si>
  <si>
    <t>Pre-Opensing Costs</t>
  </si>
  <si>
    <t>Pre-Opening Costs Pre-opening and start-up activity costs are expensed in the period in which they occur.</t>
  </si>
  <si>
    <t>Advertising Costs</t>
  </si>
  <si>
    <t>Advertising Costs Advertising costs are expensed as incurred, generally the first time the advertising occurs, and were $65.2 million , $70.5 million and $73.9 million for 2016, 2015 and 2014, respectively. These costs are included within selling and administrative expenses in the accompanying consolidated statements of operations.</t>
  </si>
  <si>
    <t>Income Taxes We provide deferred income tax assets and liabilities based on the estimated future tax effects of differences between the financial and tax basis of assets and liabilities based on currently enacted tax laws. The tax balances and income tax expense recognized by us are based on management’s interpretation of the tax laws of multiple jurisdictions. Income tax expense also reflects our best estimates and assumptions regarding, among other things, the level of future taxable income, tax planning, and any valuation allowance. For the year-ended January 28, 2017, a valuation allowance of $100.1 million has been recorded for the full amount of the net deferred tax assets. In the future, we may record additional net deferred tax assets and if future utilization of deferred tax assets is uncertain, we may record additional valuation allowance against such deferred tax assets. In evaluating our ability to recover our deferred tax assets within the jurisdiction from which they arise, we consider all available positive and negative evidence, including scheduled reversals of deferred tax liabilities, projected future taxable income, tax planning strategies, and results of recent operations. In projecting future taxable income, we begin with historical results and incorporate assumptions including the amount of future state, federal and foreign pre-tax operating income (loss), the reversal of temporary differences, and the implementation of feasible and prudent tax planning strategies. These assumptions require significant judgment about the forecasts of future taxable income. Tax positions are recognized when they are more likely than not to be sustained upon examination. The amount recognized is measured as the largest amount of benefit that is more likely than not of being recognized upon settlement. We will be subject to periodic audits by the Internal Revenue Service and other state and local taxing authorities. Theses audits may challenge certain of the Company’s tax positions such as the timing and amount of income and deductions and the allocation of taxable income to various tax jurisdictions. We evaluate our tax positions and establish liabilities in accordance with the applicable guidance on uncertainty in income taxes. These tax uncertainties are reviewed as facts and circumstances change and are adjusted accordingly. This requires significant management judgment in estimating final outcomes. Actual results could materially differ from these estimates and could significantly affect the effective tax rate and cash flows in future years. Interest and penalties are classified as income tax expense in the Consolidated Statements of Operations. Prior to the Separation, our taxable income was included in the consolidated federal, state and foreign income tax returns of Sears Holdings or its affiliates. Income taxes in these consolidated financial statements have been recognized on a separate return basis. Under a Tax Sharing Agreement between the Company and Sears Holdings entered into prior to the Separation (the "Tax Sharing Agreement"), Sears Holdings is responsible for any federal, state or foreign income tax liability relating to tax periods ending on or before the Separation and the Company is responsible for any federal, state or foreign tax liability relating to tax periods ending after the Separation.</t>
  </si>
  <si>
    <t>Fair Value of Financial Instruments</t>
  </si>
  <si>
    <t>Fair Value of Financial Instruments We determine the fair value of financial instruments in accordance with standards pertaining to fair value measurements. Such standards define fair value and establish a framework for measuring fair value in Generally Accepted Accounting Principles ("GAAP"). Under fair value measurement accounting standards, fair value is considered to be the exchange price in an orderly transaction between market participants to sell an asset or transfer a liability at the measurement date. We report the fair value of financial assets and liabilities based on the fair value hierarchy prescribed by accounting standards for fair value measurements, which prioritizes the inputs to valuation techniques used to measure fair value into three levels, as follows: Level 1 inputs —unadjusted quoted prices in active markets for identical assets or liabilities that we have the ability to access. An active market for the asset or liability is one in which transactions for the asset or liability occurs with sufficient frequency and volume to provide ongoing pricing information. Level 2 inputs —inputs other than quoted market prices included in Level 1 that are observable, either directly or indirectly, for the asset or liability. Level 2 inputs include, but are not limited to, quoted prices for similar assets or liabilities in an active market, quoted prices for identical or similar assets or liabilities in markets that are not active and inputs other than quoted market prices that are observable for the asset or liability, such as interest rate curves and yield curves observable at commonly quoted intervals, volatilities, credit risk and default rates. Level 3 inputs —unobservable inputs for the asset or liability. Cash and cash equivalents, merchandise payables to Sears Holdings, accrued expenses (level 1), accounts and notes receivable, and short-term debt (level 2) are reflected in the Consolidated Balance Sheets at cost, which approximates fair value due to the short-term nature of these instruments. For short-term debt, the variable interest rates are a significant input in our fair value assessments. The carrying value of long-term notes receivable approximates fair value. We measure certain non-financial assets and liabilities, including long-lived assets, at fair value on a non-recurring basis. As disclosed in Note 5, the Company recorded a goodwill impairment charge during the third quarter of fiscal 2014 and recorded certain intangible assets during fiscal 2015. As disclosed in Note 1, the Company recorded impairment charges on its property and equipment in fiscal years 2016, 2015, and 2014, respectively. The Company utilized Level 3 inputs to measure the fair value of goodwill, property and equipment, and the intangible assets.</t>
  </si>
  <si>
    <t>New Accounting Pronouncements</t>
  </si>
  <si>
    <t>New Accounting Pronouncements - Technical Corrections and Improvements In December 2016, the FASB issued an accounting standards update (ASU 2016-19) which made minor changes to certain aspects of the FASB Accounting Standards Codification. The types of changes made by the ASU can be categorized as follows: 1) changes to resolve differences between current and pre-Codification guidance (e.g., FASB Statements, EITF Issues), 2) updates to wording and references to avoid misapplication, 3) textual simplifications to increase the Codification's utility and understandability, and 4) minor amendments to guidance that are not expected to have a significant effect on current accounting practice or create a significant administrative cost to most entities. Most changes are effective upon issuance of the ASU; certain changes, however, are effective for interim and annual reporting periods beginning after December 15, 2016. We are currently evaluating the effect the update will have on our consolidated financial statements and related disclosures. Technical Corrections and Improvements to Topic 606, Revenue from Contracts with Customers In December 2016, the FASB issued Accounting Standards Update ("ASU") 2016-20, Technical Corrections and Improvements to Topic 606, Revenue From Contracts with Customers. The update makes minor changes to the Board's new revenue guidance, ASU 2014-09, Revenue from Contracts with Customers (Topic 606) which was issued in February 2014. The technical corrections affect narrow aspects of the new revenue standard, including: loan guarantee fees, contract costs-impairment testing, contract costs - interaction of impairment testing with guidance in other topics, provisions for losses on construction-type and production-type contracts, scope of the new revenue standard, disclosure of remaining performance obligations, disclosure of prior-period performance obligations, a contract modification example, refund liability, advertising costs, fixed-odds wagering contracts in the casino industry, and cost capitalization for advisers to private and public funds. The effective date and transition requirements for the amendments are the same as the effective date and transition requirements for Topic 606 (and any other Topic amended by ASU 2014-09). We have formed a committee to evaluate the effect the update will have on our consolidated financial statements and related disclosures, which evaluation is in the initial stages. Accounting Changes and Error Corrections In January 2017, the FASB issued ASU 2017-03, Accounting Changes and Error Corrections (Topic 250) and Investments-Equity Method and Joint Ventures (topic 323). Guidance in the Codification was amended in response to SEC staff announcements made at the September 22, 2016 and November 17, 2016 EITF meetings. The announcements addressed addressed the following topics: - The "additional qualitative disclosures" that a registrant is expected to provide when it "cannot reasonably estimate the impact" that ASUs 2014-09, 2016-02, and 2016-03 will have in applying the guidance in SAB Topic 11.M . -Guidance in ASC 323 related to the amendments made by ASU 2014-01 regarding use of the proportional amortization method in accounting for investments in qualified affordable housing projects. We are currently evaluating the effect the update will have on our consolidated financial statements and related disclosures. Classification of Certain Cash Flows Receipts and Cash Payments In August 2016, the FASB issued an accounting standards update (ASU 2016-15, Topic 230) which amended ASC 230. The update adds and clarifies guidance on the classification of certain cash receipts and payments in the statement of cash flows. The ASU is a result of consensus reached by the FASB's Emerging Issues Task Force (EITF) on issues related to eight types of cash flows, including: 1) debt prepayment or debt extinguishment costs, 2) settlement of zero coupon bonds, 3) contingent consideration payments made after a business combination, 4) proceeds from the settlement of insurance claims, 5) proceeds from the settlement of corporate-owned life insurance policies, 6) distributions received from equity-method investees, 7) beneficial interests in securitization transactions, and 8) separately identifiable cash flows and application of the predominance principle. The pronouncement becomes effective for fiscal years beginning after December 15, 2017 (which will be the Company's 2018 fiscal year) and interim periods within those fiscal years. We are currently evaluating the effect the update will have on our consolidated financial statements and related disclosures. Stock-based Compensation In March 2016, the FASB issued ASU 2016-09, Compensation–Stock Compensation (Topic 718): Improvements to Employee Share-Based Payment Accounting, which makes several modifications to the accounting for employee share-based payment transactions, including the requirement to recognize the income tax effects of awards that vest or settle as income tax expense. This guidance also clarifies the presentation of certain components of share-based awards in the statement of cash flows. This guidance is effective for annual reporting periods beginning after December 15, 2016, and interim periods within those annual periods, and early adoption is permitted. We are currently evaluating the effect the update will have on our consolidated financial statements and related disclosures. Leases In February 2016, the FASB issued an accounting standards update (ASU 2016-02, Topic 746) which replaces the current lease accounting standard. The update will require, among other items, lessees to recognize a right-of-use ("ROU") asset and a lease liability for most leases. Extensive quantitative and qualitative disclosures, including significant judgments made by management, will be required to provide greater insight into the extent of revenue and expense recognized and expected to be recognized from existing contracts. The update is effective for fiscal years beginning after December 15, 2018, and interim periods within those fiscal years, with early adoption permitted. The new standard must be adopted using a modified retrospective transition, and provides for certain practical expedients. Transition will require application of the new guidance at the beginning of the earliest comparative period presented. We are currently evaluating the effect the update will have on our consolidated financial statements. Upon adoption, the Company expects that the ROU asset and the lease liability will be recognized in the balance sheets in amounts that will be material. Revenue from Contracts with Customers In May 2014, the FASB issued an accounting standards update (ASU 2014-09, Topic 606) which replaces the current revenue recognition standards. The new revenue recognition standard provides a five-step analysis of transactions to determine when and how revenue is recognized. The core principle is that a company should recognize revenue to depict the transfer of promised goods or services to customers in an amount that reflects the consideration to which the entity expects to be entitled in exchange for those goods or services. After the FASB's August 2015 update to defer the effective date one year, this update will be effective for the Company in the first quarter of 2018 and may be applied retrospectively for each period presented or as a cumulative-effect adjustment at the date of adoption. Thereafter, in May 2016, FASB issued another accounting standards update (ASU 2016-12, Topic 606) which amends certain aspects of the Board's revenue standard, ASU 2014-09, "Revenue From Contracts With Customers." We have formed a committee to evaluate the effect of adopting these new standards, and the committee has not yet determined the method by which the standards will be adopted. Presentation of Financial Statements In August 2014, the FASB issued an accounting standards update (ASU 2014-15, Subtopic 205-40), which became effective for the Company beginning in the fourth quarter of our fiscal year ending January 28, 2017 ("2016"). The new accounting standards update requires the management of an entity to assess with respect to each of the entity's quarterly and annual reporting periods whether there are conditions or events, considered in the aggregate, that raise substantial doubt about the entity’s ability to continue as a going concern within the year after the entity issues financial statements. Depending on the assessment conducted by the entity's management, additional disclosures in the notes to the financial statements may be required. The adoption of the new standard did not have a material impact on the Company’s consolidated financial position, results of operations, cash flows, or disclosures. The new accounting standards do not require us to make any additional disclosure with respect to the fourth quarter of our 2016 fiscal year or for the entire 2016 fiscal year.</t>
  </si>
  <si>
    <t>Background, and Basis of Presentation and Significant Accounting Policies (Tables)</t>
  </si>
  <si>
    <t>Schedule of Fiscal Period</t>
  </si>
  <si>
    <t>The following fiscal periods are presented herein. Fiscal Year Ended Weeks 2016 January 28, 2017 52 2015 January 30, 2016 52 2014 January 31, 2015 52</t>
  </si>
  <si>
    <t>Value of Property and Equipment</t>
  </si>
  <si>
    <t>Property and equipment consists of the following: thousands January 28, 2017 January 30, 2016 Land $ 1,741 $ 2,123 Buildings and improvements 41,071 49,680 Furniture, fixtures and equipment 37,174 37,681 Capitalized leases 1,175 1,005 Total property and equipment 81,161 90,489 Less: accumulated depreciation (40,226 ) (41,174 ) Total property and equipment, net $ 40,935 $ 49,315</t>
  </si>
  <si>
    <t>Schedule of Rent Expense</t>
  </si>
  <si>
    <t>Rental expense for operating leases was as follows: Fiscal Year thousands 2016 2015 2014 Minimum rentals $ 69,111 $ 63,336 $ 63,115 Less-Sublease rentals (13,181 ) (25,505 ) (28,457 ) Total $ 55,930 $ 37,831 $ 34,658</t>
  </si>
  <si>
    <t>Schedule of Capital Leases and Operating Leases</t>
  </si>
  <si>
    <t xml:space="preserve">Minimum lease obligations excluding taxes, insurance and other expenses are as follows: Fiscal Year Capital Leases Operating Leases thousands 2017 $ 269 $ 52,290 2018 164 37,801 2019 106 25,464 2020 4 19,851 2021 — 12,490 Thereafter — 13,504 Total Minimum Lease Payments 543 161,400 Less - Sublease Income on Leased Properties — (31,751 ) Net Minimum Lease Payments $ 543 $ 129,649 Less: Implicit Interest — Capital Lease Obligations 543 Less Current Portion of Capital Lease Obligations (269 ) Long-term Capital Lease Obligations $ 274 </t>
  </si>
  <si>
    <t>Accounts and Franchisee Receivables and Other Assets (Tables)</t>
  </si>
  <si>
    <t>Schedule of accounts and franchisee receivables and other assets</t>
  </si>
  <si>
    <t>Accounts and franchisee receivables and other assets consist of the following: thousands January 28 2017 January 30, 2016 Short-term franchisee receivables $ 1,920 $ 2,376 Miscellaneous receivables 10,475 10,754 Long-term franchisee receivables 18,406 23,068 Other assets 6,116 1,677 Allowance for losses on short-term franchisee receivables (1) (947 ) (1,377 ) Allowance for losses on long-term franchisee receivables (1) (7,295 ) (10,764 ) Total Accounts and franchisee receivables and other assets $ 28,675 $ 25,734 (1) The Company recognizes an allowance for losses on franchisee receivables (which consist primarily of franchisee promissory notes) in an amount equal to estimated probable losses net of recoveries. The allowance is based on an analysis of expected future write-offs, existing economic conditions, and an assessment of specific identifiable franchisee promissory notes and other franchisee receivables considered at risk or uncollectible. The expense associated with the allowance for losses on franchisee receivables is recognized as selling and administrative expense. Most of our franchisee promissory notes authorize us to deduct debt service from our commissions otherwise due and payable to the franchisees, and we routinely make those deductions to the extent of available commissions payable. We established an allowance for losses on franchisee receivables beginning in fiscal 2014 based on our receivable-by-receivable assessment during the year that some of the franchisee receivables were potentially uncollectible in future periods due to declining results of operations of, or other adverse financial events with respect to, franchise stores that indicated that the franchisees might not be able, or were unable or unwilling, to meet their debt-service and other obligations to us as they became due.</t>
  </si>
  <si>
    <t>Allowance for Losses on Franchisee Receivables (Tables)</t>
  </si>
  <si>
    <t>Schedule of Allowance for Losses on Franchisee Receivables</t>
  </si>
  <si>
    <t>The allowance for losses on Franchisee Receivables consists of the following: thousands January 28, 2017 January 30, 2016 Allowance for losses on franchisee receivables, beginning of period $ 12,141 $ 11,368 Expense (benefit) during the period (791 ) 25,426 Write off of franchisee receivables (3,383 ) (24,653 ) Other 275 — Allowance for losses on franchisee receivables, end of period $ 8,242 $ 12,141</t>
  </si>
  <si>
    <t>Other Current and Long-Term Liabilities (Tables)</t>
  </si>
  <si>
    <t>Schedule of Accrued Expenses and Other Long-term Liabilities</t>
  </si>
  <si>
    <t>Other current and long-term liabilities consist of the following: thousands January 28, 2017 January 30, 2016 Customer deposits $ 19,943 $ 24,259 Sales and other taxes 11,380 12,880 Accrued expenses 27,602 23,865 Payroll and related items 5,766 6,563 Store closing, severance and executive transition costs 7,659 1,569 Total Other current and long-term liabilities $ 72,350 $ 69,136</t>
  </si>
  <si>
    <t>Goodwill and Intangible Assets (Tables)</t>
  </si>
  <si>
    <t>Schedule of Intangible Assets</t>
  </si>
  <si>
    <t>Intangible assets consist of the following: thousands January 28, 2017 January 30, 2016 Reacquisition rights $ 6,100 $ 6,100 Less: accumulated amortization expense (4,573 ) (1,723 ) Total intangible assets, net $ 1,527 $ 4,377</t>
  </si>
  <si>
    <t>Income Taxes (Tables)</t>
  </si>
  <si>
    <t>Schedule of Provisions for Income Tax Expense</t>
  </si>
  <si>
    <t>The provisions for income tax expense for 2016, 2015 and 2014 consist of the following: Fiscal Year Ended thousands 2016 2015 2014 Income (loss) before income taxes: U.S. $ (51,588 ) $ (41,643 ) $ (172,829 ) Foreign 1,160 (770 ) 958 Total $ (50,428 ) $ (42,413 ) $ (171,871 ) Income tax expense (benefit): Current: Federal $ (155 ) $ (9,758 ) $ 2,872 State 1,001 605 608 Foreign 542 432 584 Total 1,388 (8,721 ) 4,064 Deferred: Federal 67,463 (4,666 ) (6,037 ) State 12,640 (1,765 ) (1,093 ) Foreign — — — Total $ 80,103 $ (6,431 ) $ (7,130 ) Income tax expense (benefit) $ 81,491 $ (15,152 ) $ (3,066 )</t>
  </si>
  <si>
    <t>Schedule of Income Tax Rate Reconciliation</t>
  </si>
  <si>
    <t>The provisions for income taxes for financial reporting purposes is different from the tax provision computed by applying the statutory federal tax rate. The reconciliation of the tax rate follows: Fiscal Year Ended 2016 2015 2014 Federal tax rate 35.0 % 35.0 % 35.0 % State income tax (net of federal benefit) 1.7 % 1.8 % 0.2 % Goodwill — % — % (34.0 )% Valuation allowance (198.5 )% (1.6 )% 0.1 % Other 0.2 % 0.5 % 0.5 % Effective tax rate (161.6 )% 35.7 % 1.8 %</t>
  </si>
  <si>
    <t>Schedule of Deferred Tax Assets and Liabilities</t>
  </si>
  <si>
    <t>The major components of the deferred tax assets and liabilities as of January 28, 2017 and January 30, 2016 are as follows: Fiscal Year Ended thousands January 28, 2017 January 30, 2016 Deferred tax assets Bad Debts $ 3,487 $ 4,735 Deferred Compensation 468 1,454 Inventory 3,159 4,100 Net Operating Loss 39,169 9,873 Property 296 4,986 Royalty-free License 44,280 48,513 Other 11,230 7,063 Sub-total deferred tax assets $ 102,089 $ 80,724 Valuation allowance (100,906 ) (830 ) Total deferred tax assets $ 1,183 $ 79,894 Deferred tax liabilities Property — — Other (1,183 ) (753 ) Total deferred tax liabilities (1,183 ) (753 ) Net deferred tax assets — $ 79,141</t>
  </si>
  <si>
    <t>Related Party Agreements and Transactions (Tables)</t>
  </si>
  <si>
    <t>Schedule of Related Party Transactions</t>
  </si>
  <si>
    <t>The following table summarizes the transactions with Sears Holdings included in the Company’s Consolidated Financial Statements: Fiscal Year Ended January 28, 2017 January 30, 2016 January 31, 2015 thousands Net Commissions from Sears Holdings $ 82,447 $ 91,291 $ 99,054 Purchases related to cost of sales and occupancy 1,153,739 1,386,414 1,499,231 Services included in selling and administrative 77,189 88,486 96,027</t>
  </si>
  <si>
    <t>Summary of Segment Data (Tables)</t>
  </si>
  <si>
    <t>Schedule of Segment Data</t>
  </si>
  <si>
    <t xml:space="preserve"> 2016 thousands Hometown Outlet Total Net sales Appliances $ 963,391 $ 517,625 $ 1,481,016 Lawn and garden 247,157 20,454 267,611 Tools and paint 150,520 17,856 168,376 Other 78,495 74,558 153,053 Total 1,439,563 630,493 2,070,056 Costs and expenses Cost of sales and occupancy 1,145,678 515,636 1,661,314 Selling and administrative 318,589 140,197 458,786 Impairment of goodwill, property, and equipment 4,536 4,820 9,356 Depreciation and amortization 6,032 7,426 13,458 Loss (Gain) on the sale of assets 69 (25,272 ) (25,203 ) Total Costs and expenses 1,474,904 642,807 2,117,711 Operating loss $ (35,341 ) $ (12,314 ) $ (47,655 ) Total assets $ 303,166 $ 165,260 $ 468,426 Capital expenditures $ 7,377 $ 4,821 $ 12,198 2015 thousands Hometown Outlet Total Net sales Appliances $ 1,056,175 $ 529,083 $ 1,585,258 Lawn and garden 286,222 22,166 308,388 Tools and paint 183,591 17,850 201,441 Other 104,288 88,413 192,701 Total 1,630,276 657,512 2,287,788 Costs and expenses Cost of sales and occupancy 1,262,215 507,071 1,769,286 Selling and administrative 378,141 167,987 546,128 Impairment of goodwill, property, and equipment 1,983 2,001 3,984 Depreciation and amortization 3,585 6,977 10,562 Total 1,645,924 684,036 2,329,960 Operating loss $ (15,648 ) $ (26,524 ) $ (42,172 ) Total assets $ 421,615 $ 212,218 $ 633,833 Capital expenditures $ 4,563 $ 6,867 $ 11,430 2014 thousands Hometown Outlet Total Net sales Appliances $ 1,056,114 $ 522,247 $ 1,578,361 Lawn and garden 316,725 22,297 339,022 Tools and paint 204,117 18,471 222,588 Other 115,421 100,641 216,062 Total 1,692,377 663,656 2,356,033 Costs and expenses Cost of sales and occupancy 1,297,212 506,285 1,803,497 Selling and administrative 403,367 143,269 546,636 Impairment of goodwill, property, and equipment 167,618 619 168,237 Depreciation and amortization 3,199 5,736 8,935 Gain on the sale of assets (113 ) — (113 ) Total Costs and expenses 1,871,283 655,909 2,527,192 Operating income (loss) $ (178,906 ) $ 7,747 $ (171,159 ) Total assets $ 430,128 $ 215,594 $ 645,722 Capital expenditures $ 3,046 $ 9,803 $ 12,849 </t>
  </si>
  <si>
    <t>Quarterly Financial Data (Unaudited) (Tables)</t>
  </si>
  <si>
    <t>The following tables reflect the unaudited quarterly consolidated statements of operations for the periods indicated. Fiscal Year Ended January 28, 2017 thousands, except per share amounts First Quarter Second Quarter Third Quarter Fourth Quarter NET SALES $536,981 $556,388 $487,795 $488,892 COSTS AND EXPENSES Cost of sales and occupancy 420,790 441,508 392,562 406,454 Selling and administrative 117,992 118,808 109,158 112,828 Impairment of goodwill, property, and equipment — — — 9,356 Depreciation and amortization 3,257 3,293 3,188 3,720 Loss (gain) on the sale of assets — (25,269 ) — 66 Total costs and expenses 542,039 538,340 504,908 532,424 Operating income (loss) (5,058 ) 18,048 (17,113 ) (43,532 ) Interest expense (766 ) (886 ) (840 ) (1,771 ) Other income 397 378 373 342 Income (loss) before income taxes (5,427 ) 17,540 (17,580 ) (44,961 ) Income tax benefit (expense) 1,857 (6,898 ) (75,617 ) (833 ) NET INCOME (LOSS) $ (3,570 ) $ 10,642 $ (93,197 ) $ (45,794 ) NET INCOME (LOSS) PER COMMON SHARE ATTRIBUTABLE TO STOCKHOLDERS Basic: $ (0.16 ) $ 0.47 $ (4.11 ) $ (2.02 ) Diluted: $ (0.16 ) $ 0.47 $ (4.11 ) $ (2.02 ) Basic weighted average common shares outstanding 22,666 22,696 22,702 22,691 Diluted weighted average common shares outstanding 22,666 22,696 22,702 22,691 Fiscal Year Ended January 30 ,2016 thousands, except per share amounts First Quarter Second Quarter Third Quarter Fourth Quarter NET SALES $582,769 $619,610 $547,143 $538,266 COSTS AND EXPENSES Cost of sales and occupancy 442,410 478,250 429,361 419,265 Selling and administrative 135,710 138,920 125,409 146,089 Impairment of goodwill, property, and equipment — — — 3,984 Depreciation and amortization 1,861 2,164 2,271 4,266 Total costs and expenses 579,981 619,334 557,041 573,604 Operating income (loss) 2,788 276 (9,898 ) (35,338 ) Interest expense (781 ) (614 ) (587 ) (844 ) Other income 682 560 721 622 Income (loss) before income taxes 2,689 222 (9,764 ) (35,560 ) Income tax (expense) benefit (1,397 ) (627 ) 4,221 12,955 NET INCOME (LOSS) $ 1,292 $ (405 ) $ (5,543 ) $ (22,605 ) NET INCOME (LOSS) PER COMMON SHARE ATTRIBUTABLE TO STOCKHOLDERS Basic: $ 0.06 $ (0.02 ) $ (0.24 ) $ (1.00 ) Diluted: $ 0.06 $ (0.02 ) $ (0.24 ) $ (1.00 ) Basic weighted average common shares outstanding 22,666 22,666 22,666 22,666 Diluted weighted average common shares outstanding 22,666 22,666 22,666 22,666</t>
  </si>
  <si>
    <t>Income (loss) per Common Share (Tables)</t>
  </si>
  <si>
    <t>Schedule of Earnings Per Share, Basic and Diluted</t>
  </si>
  <si>
    <t>The following table sets forth the components used to calculate basic and diluted income (loss) per common share attributable to our stockholders. Fiscal Year Ended January 28, 2017 January 30, 2016 January 31, 2015 thousands except income per common share Basic weighted average shares 22,691 22,666 22,666 Dilutive effect of restricted stock — — — Diluted weighted average shares 22,691 22,666 22,666 Net loss $ (131,919 ) $ (27,261 ) $ (168,805 ) Loss per common share: Basic $ (5.81 ) $ (1.20 ) $ (7.45 ) Diluted $ (5.81 ) $ (1.20 ) $ (7.45 )</t>
  </si>
  <si>
    <t>Equity (Tables)</t>
  </si>
  <si>
    <t>Schedule of Restricted Stock Award Activity</t>
  </si>
  <si>
    <t xml:space="preserve">Changes in these grants for 2016 were as follows: 52 Weeks Ended January 28, 2017 (Shares in thousands) Shares Weighted-Average Fair Value on Date of Grant Beginning of year balance 56 $ 35.68 Granted — — Vested (36 ) 44.45 Forfeited (6 ) 44.45 Balance at 1/28/2017, unvested 14 $ 9.38 </t>
  </si>
  <si>
    <t>Defined Contribution Plan (Tables)</t>
  </si>
  <si>
    <t>Schedule of Defined Contribution Plan</t>
  </si>
  <si>
    <t xml:space="preserve">Expenses for the retirement savings plan were as follows: thousands 2016 2015 2014 401(k) Savings Plan $ 957 $ 905 $ 1,137 </t>
  </si>
  <si>
    <t>Background, and Basis of Presentation and Significant Accounting Policies (Narrative) (Details) $ in Thousands</t>
  </si>
  <si>
    <t>3 Months Ended</t>
  </si>
  <si>
    <t>Jan. 28, 2017USD ($)storestate</t>
  </si>
  <si>
    <t>Oct. 29, 2016USD ($)</t>
  </si>
  <si>
    <t>Jul. 30, 2016USD ($)</t>
  </si>
  <si>
    <t>Apr. 30, 2016USD ($)</t>
  </si>
  <si>
    <t>Jan. 30, 2016USD ($)</t>
  </si>
  <si>
    <t>Oct. 31, 2015USD ($)</t>
  </si>
  <si>
    <t>Aug. 01, 2015USD ($)</t>
  </si>
  <si>
    <t>May 02, 2015USD ($)</t>
  </si>
  <si>
    <t>Nov. 01, 2014USD ($)</t>
  </si>
  <si>
    <t>Jan. 28, 2017USD ($)storesegmentstate</t>
  </si>
  <si>
    <t>Jan. 31, 2015USD ($)</t>
  </si>
  <si>
    <t>Property, Plant and Equipment [Line Items]</t>
  </si>
  <si>
    <t>Depreciation</t>
  </si>
  <si>
    <t>Background</t>
  </si>
  <si>
    <t>Number of stores | store</t>
  </si>
  <si>
    <t>Number of states in which the Company operates | state</t>
  </si>
  <si>
    <t>Number of operating segments | segment</t>
  </si>
  <si>
    <t>Allowance for Doubtful Accounts Receivable</t>
  </si>
  <si>
    <t>Allowance for doubtful accounts</t>
  </si>
  <si>
    <t>FIFO inventory amount in excess of LIFO</t>
  </si>
  <si>
    <t>Asset impairment</t>
  </si>
  <si>
    <t>Insurance expense</t>
  </si>
  <si>
    <t>Reserve for Sales Returns and Allowances</t>
  </si>
  <si>
    <t>Reserve for returns and allowances</t>
  </si>
  <si>
    <t>Commission costs</t>
  </si>
  <si>
    <t>Advertising costs</t>
  </si>
  <si>
    <t>Increase in valuation allowance</t>
  </si>
  <si>
    <t>Restatement Adjustment [Member]</t>
  </si>
  <si>
    <t>Background, and Basis of Presentation and Significant Accounting Policies (Property and Equipment) (Details) - USD ($) $ in Thousands</t>
  </si>
  <si>
    <t>Total property and equipment</t>
  </si>
  <si>
    <t>Less: accumulated depreciation</t>
  </si>
  <si>
    <t>Total property and equipment, net</t>
  </si>
  <si>
    <t>Carrying value of properties held for sale</t>
  </si>
  <si>
    <t>Land [Member]</t>
  </si>
  <si>
    <t>Buildings and Improvements [Member]</t>
  </si>
  <si>
    <t>Furniture, Fixtures and Equipment [Member]</t>
  </si>
  <si>
    <t>Capital Leases [Member]</t>
  </si>
  <si>
    <t>Minimum [Member] | Furniture, Fixtures and Equipment [Member]</t>
  </si>
  <si>
    <t>Useful life</t>
  </si>
  <si>
    <t>3 years</t>
  </si>
  <si>
    <t>Minimum [Member] | Building [Member]</t>
  </si>
  <si>
    <t>15 years</t>
  </si>
  <si>
    <t>Minimum [Member] | Computer Systems and Equipment [Member]</t>
  </si>
  <si>
    <t>Maximum [Member] | Furniture, Fixtures and Equipment [Member]</t>
  </si>
  <si>
    <t>10 years</t>
  </si>
  <si>
    <t>Maximum [Member] | Building [Member]</t>
  </si>
  <si>
    <t>25 years</t>
  </si>
  <si>
    <t>Maximum [Member] | Computer Systems and Equipment [Member]</t>
  </si>
  <si>
    <t>5 years</t>
  </si>
  <si>
    <t>Background, and Basis of Presentation and Significant Accounting Policies (Leases) (Details) $ in Thousands</t>
  </si>
  <si>
    <t>Jan. 28, 2017USD ($)location</t>
  </si>
  <si>
    <t>Rent Expense</t>
  </si>
  <si>
    <t>Minimum rentals</t>
  </si>
  <si>
    <t>Less-Sublease rentals</t>
  </si>
  <si>
    <t>Capital Leases</t>
  </si>
  <si>
    <t>Thereafter</t>
  </si>
  <si>
    <t>Total Minimum Lease Payments</t>
  </si>
  <si>
    <t>Less - Sublease Income on Leased Properties</t>
  </si>
  <si>
    <t>Implicit Interest</t>
  </si>
  <si>
    <t>Capital Lease Obligations</t>
  </si>
  <si>
    <t>Less Current Portion of Capital Lease Obligations</t>
  </si>
  <si>
    <t>Long-term Capital Lease Obligations</t>
  </si>
  <si>
    <t>Operating Leases</t>
  </si>
  <si>
    <t>Net Minimum Lease Payments</t>
  </si>
  <si>
    <t>Sears Holdings Corporation [Member]</t>
  </si>
  <si>
    <t>Related Party Transaction [Line Items]</t>
  </si>
  <si>
    <t>Number of sublease locations | location</t>
  </si>
  <si>
    <t>Sears Holdings Corporation [Member] | Rent Expense [Member]</t>
  </si>
  <si>
    <t>Expenses paid to Sears Holdings</t>
  </si>
  <si>
    <t>Seritage Growth Properties [Member] | Sears Holdings Corporation [Member]</t>
  </si>
  <si>
    <t>Payments for Rent</t>
  </si>
  <si>
    <t>Accounts and Franchisee Receivables and Other Assets (Details) - USD ($) $ in Thousands</t>
  </si>
  <si>
    <t>Short-term franchisee receivables</t>
  </si>
  <si>
    <t>Long-term franchisee receivables</t>
  </si>
  <si>
    <t>Other assets</t>
  </si>
  <si>
    <t>Allowance for losses on short-term franchisee receivables</t>
  </si>
  <si>
    <t>Allowance for losses on long-term franchisee receivables</t>
  </si>
  <si>
    <t>Total Accounts and franchisee receivables and other assets</t>
  </si>
  <si>
    <t>Allowance for Losses on Franchisee Receivables (Details) - Franchise Receivable [Member] - USD ($) $ in Thousands</t>
  </si>
  <si>
    <t>Provision for Losses on Franchisee Receivables [Roll Forward]</t>
  </si>
  <si>
    <t>Allowance for losses on franchisee receivables, beginning of period</t>
  </si>
  <si>
    <t>Expense (benefit) during the period</t>
  </si>
  <si>
    <t>Write off of franchisee receivables</t>
  </si>
  <si>
    <t>Other</t>
  </si>
  <si>
    <t>Allowance for losses on franchisee receivables, end of period</t>
  </si>
  <si>
    <t>Other Current and Long-Term Liabilities (Details) - USD ($) $ in Thousands</t>
  </si>
  <si>
    <t>Sales and other taxes</t>
  </si>
  <si>
    <t>Accrued expenses</t>
  </si>
  <si>
    <t>Payroll and related items</t>
  </si>
  <si>
    <t>Store closing, severance and executive transition costs</t>
  </si>
  <si>
    <t>Total Other current and long-term liabilities</t>
  </si>
  <si>
    <t>Goodwill and Intangible Assets (Details) - USD ($)</t>
  </si>
  <si>
    <t>Nov. 01, 2014</t>
  </si>
  <si>
    <t>Goodwill [Line Items]</t>
  </si>
  <si>
    <t>Sears Hometown and Hardware [Member]</t>
  </si>
  <si>
    <t>Goodwill</t>
  </si>
  <si>
    <t>Goodwill and Intangible Assets (Intangible Assets) (Details) - USD ($) $ in Thousands</t>
  </si>
  <si>
    <t>Finite-Lived Intangible Assets [Line Items]</t>
  </si>
  <si>
    <t>Total intangible assets, net</t>
  </si>
  <si>
    <t>Reacquisition Rights [Member]</t>
  </si>
  <si>
    <t>Reacquisition rights</t>
  </si>
  <si>
    <t>Less: accumulated amortization expense</t>
  </si>
  <si>
    <t>Goodwill and Intangible Assets (Intangible Assets - Narative) (Details) - Reacquisition Rights [Member] $ in Millions</t>
  </si>
  <si>
    <t>Franchise locations repurchased | location</t>
  </si>
  <si>
    <t>Weighted-average amortization period</t>
  </si>
  <si>
    <t>2 years 3 months 18 days</t>
  </si>
  <si>
    <t>Amortization expense</t>
  </si>
  <si>
    <t>Income Taxes (Narrative) (Details) - USD ($) $ in Thousands</t>
  </si>
  <si>
    <t>Aug. 31, 2012</t>
  </si>
  <si>
    <t>Operating Loss Carryforwards [Line Items]</t>
  </si>
  <si>
    <t>Increase in deferred tax asset</t>
  </si>
  <si>
    <t>Valuation allowance</t>
  </si>
  <si>
    <t>Federal and state net operating loss deferred tax asset</t>
  </si>
  <si>
    <t>Credit carryforward</t>
  </si>
  <si>
    <t>Foreign Tax Authority [Member]</t>
  </si>
  <si>
    <t>Domestic Tax Authority [Member]</t>
  </si>
  <si>
    <t>State and Local Jurisdiction [Member]</t>
  </si>
  <si>
    <t>Income Taxes (Provisions for Income Tax Expense) (Details) - USD ($) $ in Thousands</t>
  </si>
  <si>
    <t>Oct. 29, 2016</t>
  </si>
  <si>
    <t>Apr. 30, 2016</t>
  </si>
  <si>
    <t>Oct. 31, 2015</t>
  </si>
  <si>
    <t>Aug. 01, 2015</t>
  </si>
  <si>
    <t>May 02, 2015</t>
  </si>
  <si>
    <t>Income (loss) before income taxes:</t>
  </si>
  <si>
    <t>U.S.</t>
  </si>
  <si>
    <t>Foreign</t>
  </si>
  <si>
    <t>Current:</t>
  </si>
  <si>
    <t>Federal</t>
  </si>
  <si>
    <t>State</t>
  </si>
  <si>
    <t>Deferred:</t>
  </si>
  <si>
    <t>Income tax expense (benefit)</t>
  </si>
  <si>
    <t>Income Taxes (Income Tax Rate Reconciliation) (Details)</t>
  </si>
  <si>
    <t>Federal tax rate</t>
  </si>
  <si>
    <t>35.00%</t>
  </si>
  <si>
    <t>State income tax (net of federal benefit)</t>
  </si>
  <si>
    <t>1.70%</t>
  </si>
  <si>
    <t>1.80%</t>
  </si>
  <si>
    <t>0.20%</t>
  </si>
  <si>
    <t>0.00%</t>
  </si>
  <si>
    <t>(34.00%)</t>
  </si>
  <si>
    <t>(198.50%)</t>
  </si>
  <si>
    <t>(1.60%)</t>
  </si>
  <si>
    <t>0.10%</t>
  </si>
  <si>
    <t>0.50%</t>
  </si>
  <si>
    <t>Effective tax rate</t>
  </si>
  <si>
    <t>(161.60%)</t>
  </si>
  <si>
    <t>35.70%</t>
  </si>
  <si>
    <t>Income Taxes (Deferred Tax Assets and Liabilities) (Details) - USD ($) $ in Thousands</t>
  </si>
  <si>
    <t>Deferred tax assets</t>
  </si>
  <si>
    <t>Bad Debts</t>
  </si>
  <si>
    <t>Deferred Compensation</t>
  </si>
  <si>
    <t>Inventory</t>
  </si>
  <si>
    <t>Net Operating Loss</t>
  </si>
  <si>
    <t>Property</t>
  </si>
  <si>
    <t>Royalty-free License</t>
  </si>
  <si>
    <t>Sub-total deferred tax assets</t>
  </si>
  <si>
    <t>Total deferred tax assets</t>
  </si>
  <si>
    <t>Deferred tax liabilities</t>
  </si>
  <si>
    <t>Total deferred tax liabilities</t>
  </si>
  <si>
    <t>Net deferred tax assets</t>
  </si>
  <si>
    <t>Related Party Agreements and Transactions (Details) $ in Thousands</t>
  </si>
  <si>
    <t>Oct. 14, 2016USD ($)</t>
  </si>
  <si>
    <t>Mar. 30, 2017USD ($)</t>
  </si>
  <si>
    <t>Jan. 28, 2017USD ($)storeproperty</t>
  </si>
  <si>
    <t>Related Party Transactions and Concentration of Risk [Line Items]</t>
  </si>
  <si>
    <t>Invoice payment term</t>
  </si>
  <si>
    <t>3 days</t>
  </si>
  <si>
    <t>Number of properties leased | store</t>
  </si>
  <si>
    <t>ESL [Member]</t>
  </si>
  <si>
    <t>Beneficial interest acquired by related party, percentage</t>
  </si>
  <si>
    <t>57.00%</t>
  </si>
  <si>
    <t>Affiliated Entity</t>
  </si>
  <si>
    <t>Net Commissions from Sears Holdings Corporation</t>
  </si>
  <si>
    <t>Purchases related to cost of sales and occupancy</t>
  </si>
  <si>
    <t>Services included in selling and administrative</t>
  </si>
  <si>
    <t>10 days</t>
  </si>
  <si>
    <t>Financial benefit</t>
  </si>
  <si>
    <t>Cost of Inventory [Member] | Supplier Concentration Risk [Member] | Affiliated Entity</t>
  </si>
  <si>
    <t>Percentage of total purchases of inventory</t>
  </si>
  <si>
    <t>80.00%</t>
  </si>
  <si>
    <t>82.00%</t>
  </si>
  <si>
    <t>84.00%</t>
  </si>
  <si>
    <t>Sears Holdings [Member] | ESL [Member]</t>
  </si>
  <si>
    <t>48.00%</t>
  </si>
  <si>
    <t>Seritage Growth Properties [Member] | Affiliated Entity</t>
  </si>
  <si>
    <t>Number of properties leased | property</t>
  </si>
  <si>
    <t>Payments for Merchandise Inventory to Related Party [Member] | Affiliated Entity</t>
  </si>
  <si>
    <t>Early payment discount percentage</t>
  </si>
  <si>
    <t>37.00%</t>
  </si>
  <si>
    <t>Payments for advance to affiliate</t>
  </si>
  <si>
    <t>Deduction from weekly invoice payment to affiliate</t>
  </si>
  <si>
    <t>Minimum [Member] | Scenario, Forecast [Member] | Senior ABL Facility [Member]</t>
  </si>
  <si>
    <t>Increase in borrowing</t>
  </si>
  <si>
    <t>Maximum [Member] | Scenario, Forecast [Member] | Senior ABL Facility [Member]</t>
  </si>
  <si>
    <t>Financing Arrangements (Details)</t>
  </si>
  <si>
    <t>1 Months Ended</t>
  </si>
  <si>
    <t>Oct. 31, 2012USD ($)</t>
  </si>
  <si>
    <t>Jan. 28, 2017USD ($)</t>
  </si>
  <si>
    <t>Nov. 01, 2016USD ($)</t>
  </si>
  <si>
    <t>Debt Instrument [Line Items]</t>
  </si>
  <si>
    <t>Increases in aggregate principal</t>
  </si>
  <si>
    <t>Amount outstanding</t>
  </si>
  <si>
    <t>Maximum amount to declare and pay cash dividends and repurchase of stock, per fiscal year</t>
  </si>
  <si>
    <t>Maximum amount to declare and pay cash dividends and repurchase of stock, aggregate amount</t>
  </si>
  <si>
    <t>Covenant, fixed charge coverage ratio</t>
  </si>
  <si>
    <t>Senior ABL Facility [Member]</t>
  </si>
  <si>
    <t>Aggregate maximum borrowings</t>
  </si>
  <si>
    <t>Remaining borrowing capacity</t>
  </si>
  <si>
    <t>Senior ABL Facility Extended Commitments [Member]</t>
  </si>
  <si>
    <t>Senior ABL Facility Non-Extended Commitments [Member]</t>
  </si>
  <si>
    <t>Letter of Credit [Member]</t>
  </si>
  <si>
    <t>Letter of Credit [Member] | Senior ABL Facility [Member]</t>
  </si>
  <si>
    <t>Swingline Loans [Member]</t>
  </si>
  <si>
    <t>London Interbank Offered Rate (LIBOR) [Member]</t>
  </si>
  <si>
    <t>Debt Instrument, Interest Rate, Effective Percentage</t>
  </si>
  <si>
    <t>3.94%</t>
  </si>
  <si>
    <t>London Interbank Offered Rate (LIBOR) [Member] | Senior ABL Facility [Member]</t>
  </si>
  <si>
    <t>Variable rate</t>
  </si>
  <si>
    <t>2.43%</t>
  </si>
  <si>
    <t>Base Rate [Member]</t>
  </si>
  <si>
    <t>5.94%</t>
  </si>
  <si>
    <t>Base Rate [Member] | Senior ABL Facility [Member]</t>
  </si>
  <si>
    <t>4.50%</t>
  </si>
  <si>
    <t>Minimum [Member] | London Interbank Offered Rate (LIBOR) [Member] | Senior ABL Facility Extended Commitments [Member]</t>
  </si>
  <si>
    <t>3.50%</t>
  </si>
  <si>
    <t>Minimum [Member] | London Interbank Offered Rate (LIBOR) [Member] | Senior ABL Facility Non-Extended Commitments [Member]</t>
  </si>
  <si>
    <t>2.00%</t>
  </si>
  <si>
    <t>Minimum [Member] | Base Rate [Member] | Senior ABL Facility Extended Commitments [Member]</t>
  </si>
  <si>
    <t>2.50%</t>
  </si>
  <si>
    <t>Minimum [Member] | Base Rate [Member] | Senior ABL Facility Non-Extended Commitments [Member]</t>
  </si>
  <si>
    <t>1.00%</t>
  </si>
  <si>
    <t>Maximum [Member] | London Interbank Offered Rate (LIBOR) [Member] | Senior ABL Facility Extended Commitments [Member]</t>
  </si>
  <si>
    <t>Maximum [Member] | London Interbank Offered Rate (LIBOR) [Member] | Senior ABL Facility Non-Extended Commitments [Member]</t>
  </si>
  <si>
    <t>Maximum [Member] | Base Rate [Member] | Senior ABL Facility Extended Commitments [Member]</t>
  </si>
  <si>
    <t>Maximum [Member] | Base Rate [Member] | Senior ABL Facility Non-Extended Commitments [Member]</t>
  </si>
  <si>
    <t>1.50%</t>
  </si>
  <si>
    <t>Debt Covenant Requirement 1 [Member]</t>
  </si>
  <si>
    <t>Covenant, maximum percentage of Loan Cap</t>
  </si>
  <si>
    <t>25.00%</t>
  </si>
  <si>
    <t>Covenant, component of aggregate commitment calculation</t>
  </si>
  <si>
    <t>Covenant Requirement 2 [Member]</t>
  </si>
  <si>
    <t>50.00%</t>
  </si>
  <si>
    <t>Summary of Segment Data (Details) - USD ($)</t>
  </si>
  <si>
    <t>Segment Reporting Information [Line Items]</t>
  </si>
  <si>
    <t>Net sales</t>
  </si>
  <si>
    <t>Operating income (loss)</t>
  </si>
  <si>
    <t>Total assets</t>
  </si>
  <si>
    <t>Capital expenditures</t>
  </si>
  <si>
    <t>Appliances [Member]</t>
  </si>
  <si>
    <t>Lawn and Garden [Member]</t>
  </si>
  <si>
    <t>Tools and Paint[Member]</t>
  </si>
  <si>
    <t>Other [Member]</t>
  </si>
  <si>
    <t>Initial franchise revenue</t>
  </si>
  <si>
    <t>Loss on franchisee notes receivable and IT transformation costs</t>
  </si>
  <si>
    <t>Sears Hometown and Hardware [Member] | Appliances [Member]</t>
  </si>
  <si>
    <t>Sears Hometown and Hardware [Member] | Lawn and Garden [Member]</t>
  </si>
  <si>
    <t>Sears Hometown and Hardware [Member] | Tools and Paint[Member]</t>
  </si>
  <si>
    <t>Sears Hometown and Hardware [Member] | Other [Member]</t>
  </si>
  <si>
    <t>Sears Outlet [Member]</t>
  </si>
  <si>
    <t>Sears Outlet [Member] | Appliances [Member]</t>
  </si>
  <si>
    <t>Sears Outlet [Member] | Lawn and Garden [Member]</t>
  </si>
  <si>
    <t>Sears Outlet [Member] | Tools and Paint[Member]</t>
  </si>
  <si>
    <t>Sears Outlet [Member] | Other [Member]</t>
  </si>
  <si>
    <t>Quarterly Financial Data (Unaudited) (Details) - USD ($) $ / shares in Units, shares in Thousands, $ in Thousands</t>
  </si>
  <si>
    <t>Interest income (expense)</t>
  </si>
  <si>
    <t>Basic, (in usd per share)</t>
  </si>
  <si>
    <t>Diluted, (in usd per share)</t>
  </si>
  <si>
    <t>Income (loss) per Common Share (Details) - USD ($) $ / shares in Units, $ in Thousands</t>
  </si>
  <si>
    <t>Basic weighted average shares (in shares)</t>
  </si>
  <si>
    <t>Dilutive effect of restricted stock (in shares)</t>
  </si>
  <si>
    <t>Diluted weighted average shares (in shares)</t>
  </si>
  <si>
    <t>Loss per common share:</t>
  </si>
  <si>
    <t>Antidilutive securities excluded from computation of earnings per share (in shares)</t>
  </si>
  <si>
    <t>Equity (Narrative) (Details) - USD ($)</t>
  </si>
  <si>
    <t>May 16, 2016</t>
  </si>
  <si>
    <t>Aug. 03, 2013</t>
  </si>
  <si>
    <t>Aug. 28, 2013</t>
  </si>
  <si>
    <t>Share Repurchase Program</t>
  </si>
  <si>
    <t>Authorized amount</t>
  </si>
  <si>
    <t>Shares repurchased (in shares)</t>
  </si>
  <si>
    <t>Remaining authorized repurchase amount</t>
  </si>
  <si>
    <t>Restricted Stock [Member]</t>
  </si>
  <si>
    <t>Stock-based Compensation</t>
  </si>
  <si>
    <t>Stock granted (in shares)</t>
  </si>
  <si>
    <t>Equity instruments other than options, vested in period (in shares)</t>
  </si>
  <si>
    <t>Restricted Stock Units (RSUs) [Member]</t>
  </si>
  <si>
    <t>Equity instruments other than options, nonvested (in shares)</t>
  </si>
  <si>
    <t>Amended and Restated 2012 Stock Plan (the 'Plan') [Member]</t>
  </si>
  <si>
    <t>Shares reserved under plan (in shares)</t>
  </si>
  <si>
    <t>Amended and Restated 2012 Stock Plan (the 'Plan') [Member] | Restricted Stock [Member]</t>
  </si>
  <si>
    <t>Forfeited in period (in shares)</t>
  </si>
  <si>
    <t>Share-based compensation expense</t>
  </si>
  <si>
    <t>Unrecognized compensation cost</t>
  </si>
  <si>
    <t>Amended and Restated 2012 Stock Plan (the 'Plan') [Member] | Restricted Stock Units (RSUs) [Member]</t>
  </si>
  <si>
    <t>Severance and Executive Transition Costs [Member] | Amended and Restated 2012 Stock Plan (the 'Plan') [Member] | Restricted Stock [Member]</t>
  </si>
  <si>
    <t>Equity (Restricted Stock Awards) (Details) - Restricted Stock [Member] - $ / shares</t>
  </si>
  <si>
    <t>Shares</t>
  </si>
  <si>
    <t>Beginning of year balance (in shares)</t>
  </si>
  <si>
    <t>Granted (in shares)</t>
  </si>
  <si>
    <t>Vested (in shares)</t>
  </si>
  <si>
    <t>Forfeited (in shares)</t>
  </si>
  <si>
    <t>Balance at end of period (in shares)</t>
  </si>
  <si>
    <t>Weighted-Average Fair Value on Date of Grant</t>
  </si>
  <si>
    <t>Beginning of year balance (in dollars per share)</t>
  </si>
  <si>
    <t>Granted (in dollars per share)</t>
  </si>
  <si>
    <t>Vested (in dollars per share)</t>
  </si>
  <si>
    <t>Forfeited (in dollars per share)</t>
  </si>
  <si>
    <t>Balance at end of period (in dollars per share)</t>
  </si>
  <si>
    <t>Defined Contribution Plan (Details) - USD ($) $ in Thousands</t>
  </si>
  <si>
    <t>401(k) Savings Plan</t>
  </si>
  <si>
    <t>Sale of Assets (Details) - USD ($) $ in Thousands</t>
  </si>
  <si>
    <t>Jul. 27, 2016</t>
  </si>
  <si>
    <t>Gain on sale of assets</t>
  </si>
  <si>
    <t>Store Closing Charges (Details) $ in Thousands</t>
  </si>
  <si>
    <t>Jan. 28, 2017USD ($)store</t>
  </si>
  <si>
    <t>Restructuring Cost and Reserve [Line Items]</t>
  </si>
  <si>
    <t>Facility Closing [Member]</t>
  </si>
  <si>
    <t>Number of store closed | store</t>
  </si>
  <si>
    <t>One-time closing charge</t>
  </si>
  <si>
    <t>Lease terminations and future rent obligations charges</t>
  </si>
  <si>
    <t>Inventory markdowns and write-offs charges</t>
  </si>
  <si>
    <t>Write-offs and impairment of fixed assets charge</t>
  </si>
  <si>
    <t>Other store closing costs</t>
  </si>
  <si>
    <t>Sears Hometown and Hardware [Member] | Facility Closing [Member]</t>
  </si>
  <si>
    <t>Sears Outlet [Member] | Facility Closing [Member]</t>
  </si>
  <si>
    <t>Other Current Liabilities [Member]</t>
  </si>
</sst>
</file>

<file path=xl/styles.xml><?xml version="1.0" encoding="utf-8"?>
<styleSheet xmlns="http://schemas.openxmlformats.org/spreadsheetml/2006/main">
  <numFmts count="4">
    <numFmt formatCode="_(&quot;$ &quot;#,##0_);_(&quot;$ &quot;(#,##0)" numFmtId="164"/>
    <numFmt formatCode="_(&quot;$ &quot;#,##0.00_);_(&quot;$ &quot;(#,##0.00)" numFmtId="165"/>
    <numFmt formatCode="_(&quot;$ &quot;#,##0.0_);_(&quot;$ &quot;(#,##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39"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sharedStrings.xml" Type="http://schemas.openxmlformats.org/officeDocument/2006/relationships/sharedStrings"/><Relationship Id="rId60" Target="styles.xml" Type="http://schemas.openxmlformats.org/officeDocument/2006/relationships/styles"/><Relationship Id="rId6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37"/>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4" t="s">
        <v>9</v>
      </c>
    </row>
    <row r="6" spans="1:4">
      <c r="A6" s="4" t="s">
        <v>10</v>
      </c>
      <c r="B6" s="4" t="s">
        <v>11</v>
      </c>
    </row>
    <row r="7" spans="1:4">
      <c r="A7" s="4" t="s">
        <v>12</v>
      </c>
      <c r="B7" s="5" t="n">
        <v>2016</v>
      </c>
    </row>
    <row r="8" spans="1:4">
      <c r="A8" s="4" t="s">
        <v>13</v>
      </c>
      <c r="B8" s="4" t="s">
        <v>14</v>
      </c>
    </row>
    <row r="9" spans="1:4">
      <c r="A9" s="4" t="s">
        <v>15</v>
      </c>
      <c r="B9" s="4" t="s">
        <v>16</v>
      </c>
    </row>
    <row r="10" spans="1:4">
      <c r="A10" s="4" t="s">
        <v>17</v>
      </c>
      <c r="B10" s="5" t="n">
        <v>1548309</v>
      </c>
    </row>
    <row r="11" spans="1:4">
      <c r="A11" s="4" t="s">
        <v>18</v>
      </c>
      <c r="B11" s="4" t="s">
        <v>19</v>
      </c>
    </row>
    <row r="12" spans="1:4">
      <c r="A12" s="4" t="s">
        <v>20</v>
      </c>
      <c r="B12" s="4" t="s">
        <v>21</v>
      </c>
    </row>
    <row r="13" spans="1:4">
      <c r="A13" s="4" t="s">
        <v>22</v>
      </c>
      <c r="C13" s="5" t="n">
        <v>22716132</v>
      </c>
    </row>
    <row r="14" spans="1:4">
      <c r="A14" s="4" t="s">
        <v>23</v>
      </c>
      <c r="B14" s="4" t="s">
        <v>24</v>
      </c>
    </row>
    <row r="15" spans="1:4">
      <c r="A15" s="4" t="s">
        <v>25</v>
      </c>
      <c r="B15" s="4" t="s">
        <v>24</v>
      </c>
    </row>
    <row r="16" spans="1:4">
      <c r="A16" s="4" t="s">
        <v>26</v>
      </c>
      <c r="B16" s="4" t="s">
        <v>27</v>
      </c>
    </row>
    <row r="17" spans="1:4">
      <c r="A17" s="4" t="s">
        <v>28</v>
      </c>
      <c r="D17" s="6" t="n">
        <v>66668</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143</v>
      </c>
      <c r="B1" s="2" t="s">
        <v>1</v>
      </c>
    </row>
    <row r="2" spans="1:2">
      <c r="B2" s="2" t="s">
        <v>2</v>
      </c>
    </row>
    <row r="3" spans="1:2">
      <c r="A3" s="3" t="s">
        <v>144</v>
      </c>
    </row>
    <row r="4" spans="1:2">
      <c r="A4" s="4" t="s">
        <v>145</v>
      </c>
      <c r="B4" s="4" t="s">
        <v>146</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47</v>
      </c>
      <c r="B1" s="2" t="s">
        <v>1</v>
      </c>
    </row>
    <row r="2" spans="1:2">
      <c r="B2" s="2" t="s">
        <v>2</v>
      </c>
    </row>
    <row r="3" spans="1:2">
      <c r="A3" s="3" t="s">
        <v>148</v>
      </c>
    </row>
    <row r="4" spans="1:2">
      <c r="A4" s="4" t="s">
        <v>149</v>
      </c>
      <c r="B4" s="4" t="s">
        <v>150</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51</v>
      </c>
      <c r="B1" s="2" t="s">
        <v>1</v>
      </c>
    </row>
    <row r="2" spans="1:2">
      <c r="B2" s="2" t="s">
        <v>2</v>
      </c>
    </row>
    <row r="3" spans="1:2">
      <c r="A3" s="3" t="s">
        <v>152</v>
      </c>
    </row>
    <row r="4" spans="1:2">
      <c r="A4" s="4" t="s">
        <v>153</v>
      </c>
      <c r="B4" s="4" t="s">
        <v>15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155</v>
      </c>
      <c r="B1" s="2" t="s">
        <v>1</v>
      </c>
    </row>
    <row r="2" spans="1:2">
      <c r="B2" s="2" t="s">
        <v>2</v>
      </c>
    </row>
    <row r="3" spans="1:2">
      <c r="A3" s="3" t="s">
        <v>156</v>
      </c>
    </row>
    <row r="4" spans="1:2">
      <c r="A4" s="4" t="s">
        <v>157</v>
      </c>
      <c r="B4" s="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159</v>
      </c>
      <c r="B1" s="2" t="s">
        <v>1</v>
      </c>
    </row>
    <row r="2" spans="1:2">
      <c r="B2" s="2" t="s">
        <v>2</v>
      </c>
    </row>
    <row r="3" spans="1:2">
      <c r="A3" s="3" t="s">
        <v>160</v>
      </c>
    </row>
    <row r="4" spans="1:2">
      <c r="A4" s="4" t="s">
        <v>161</v>
      </c>
      <c r="B4" s="4" t="s">
        <v>162</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163</v>
      </c>
      <c r="B1" s="2" t="s">
        <v>1</v>
      </c>
    </row>
    <row r="2" spans="1:2">
      <c r="B2" s="2" t="s">
        <v>2</v>
      </c>
    </row>
    <row r="3" spans="1:2">
      <c r="A3" s="3" t="s">
        <v>164</v>
      </c>
    </row>
    <row r="4" spans="1:2">
      <c r="A4" s="4" t="s">
        <v>165</v>
      </c>
      <c r="B4" s="4" t="s">
        <v>166</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167</v>
      </c>
      <c r="B1" s="2" t="s">
        <v>1</v>
      </c>
    </row>
    <row r="2" spans="1:2">
      <c r="B2" s="2" t="s">
        <v>2</v>
      </c>
    </row>
    <row r="3" spans="1:2">
      <c r="A3" s="3" t="s">
        <v>168</v>
      </c>
    </row>
    <row r="4" spans="1:2">
      <c r="A4" s="4" t="s">
        <v>169</v>
      </c>
      <c r="B4" s="4" t="s">
        <v>170</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71</v>
      </c>
      <c r="B1" s="2" t="s">
        <v>1</v>
      </c>
    </row>
    <row r="2" spans="1:2">
      <c r="B2" s="2" t="s">
        <v>2</v>
      </c>
    </row>
    <row r="3" spans="1:2">
      <c r="A3" s="3" t="s">
        <v>172</v>
      </c>
    </row>
    <row r="4" spans="1:2">
      <c r="A4" s="4" t="s">
        <v>173</v>
      </c>
      <c r="B4" s="4" t="s">
        <v>174</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75</v>
      </c>
      <c r="B1" s="2" t="s">
        <v>1</v>
      </c>
    </row>
    <row r="2" spans="1:2">
      <c r="B2" s="2" t="s">
        <v>2</v>
      </c>
    </row>
    <row r="3" spans="1:2">
      <c r="A3" s="3" t="s">
        <v>176</v>
      </c>
    </row>
    <row r="4" spans="1:2">
      <c r="A4" s="4" t="s">
        <v>177</v>
      </c>
      <c r="B4" s="4" t="s">
        <v>17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179</v>
      </c>
      <c r="B1" s="2" t="s">
        <v>1</v>
      </c>
    </row>
    <row r="2" spans="1:2">
      <c r="B2" s="2" t="s">
        <v>2</v>
      </c>
    </row>
    <row r="3" spans="1:2">
      <c r="A3" s="3" t="s">
        <v>180</v>
      </c>
    </row>
    <row r="4" spans="1:2">
      <c r="A4" s="4" t="s">
        <v>181</v>
      </c>
      <c r="B4" s="4" t="s">
        <v>182</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29</v>
      </c>
      <c r="B1" s="2" t="s">
        <v>1</v>
      </c>
    </row>
    <row r="2" spans="1:4">
      <c r="B2" s="2" t="s">
        <v>2</v>
      </c>
      <c r="C2" s="2" t="s">
        <v>30</v>
      </c>
      <c r="D2" s="2" t="s">
        <v>31</v>
      </c>
    </row>
    <row r="3" spans="1:4">
      <c r="A3" s="3" t="s">
        <v>32</v>
      </c>
    </row>
    <row r="4" spans="1:4">
      <c r="A4" s="4" t="s">
        <v>33</v>
      </c>
      <c r="B4" s="6" t="n">
        <v>2070056</v>
      </c>
      <c r="C4" s="6" t="n">
        <v>2287788</v>
      </c>
      <c r="D4" s="6" t="n">
        <v>2356033</v>
      </c>
    </row>
    <row r="5" spans="1:4">
      <c r="A5" s="3" t="s">
        <v>34</v>
      </c>
    </row>
    <row r="6" spans="1:4">
      <c r="A6" s="4" t="s">
        <v>35</v>
      </c>
      <c r="B6" s="5" t="n">
        <v>1661314</v>
      </c>
      <c r="C6" s="5" t="n">
        <v>1769286</v>
      </c>
      <c r="D6" s="5" t="n">
        <v>1803497</v>
      </c>
    </row>
    <row r="7" spans="1:4">
      <c r="A7" s="4" t="s">
        <v>36</v>
      </c>
      <c r="B7" s="5" t="n">
        <v>458786</v>
      </c>
      <c r="C7" s="5" t="n">
        <v>546128</v>
      </c>
      <c r="D7" s="5" t="n">
        <v>546636</v>
      </c>
    </row>
    <row r="8" spans="1:4">
      <c r="A8" s="4" t="s">
        <v>37</v>
      </c>
      <c r="B8" s="5" t="n">
        <v>9356</v>
      </c>
      <c r="C8" s="5" t="n">
        <v>3984</v>
      </c>
      <c r="D8" s="5" t="n">
        <v>168237</v>
      </c>
    </row>
    <row r="9" spans="1:4">
      <c r="A9" s="4" t="s">
        <v>38</v>
      </c>
      <c r="B9" s="5" t="n">
        <v>13458</v>
      </c>
      <c r="C9" s="5" t="n">
        <v>10562</v>
      </c>
      <c r="D9" s="5" t="n">
        <v>8935</v>
      </c>
    </row>
    <row r="10" spans="1:4">
      <c r="A10" s="4" t="s">
        <v>39</v>
      </c>
      <c r="B10" s="5" t="n">
        <v>-25203</v>
      </c>
      <c r="C10" s="5" t="n">
        <v>0</v>
      </c>
      <c r="D10" s="5" t="n">
        <v>-113</v>
      </c>
    </row>
    <row r="11" spans="1:4">
      <c r="A11" s="4" t="s">
        <v>40</v>
      </c>
      <c r="B11" s="5" t="n">
        <v>2117711</v>
      </c>
      <c r="C11" s="5" t="n">
        <v>2329960</v>
      </c>
      <c r="D11" s="5" t="n">
        <v>2527192</v>
      </c>
    </row>
    <row r="12" spans="1:4">
      <c r="A12" s="4" t="s">
        <v>41</v>
      </c>
      <c r="B12" s="5" t="n">
        <v>-47655</v>
      </c>
      <c r="C12" s="5" t="n">
        <v>-42172</v>
      </c>
      <c r="D12" s="5" t="n">
        <v>-171159</v>
      </c>
    </row>
    <row r="13" spans="1:4">
      <c r="A13" s="4" t="s">
        <v>42</v>
      </c>
      <c r="B13" s="5" t="n">
        <v>-4263</v>
      </c>
      <c r="C13" s="5" t="n">
        <v>-2826</v>
      </c>
      <c r="D13" s="5" t="n">
        <v>-3861</v>
      </c>
    </row>
    <row r="14" spans="1:4">
      <c r="A14" s="4" t="s">
        <v>43</v>
      </c>
      <c r="B14" s="5" t="n">
        <v>1490</v>
      </c>
      <c r="C14" s="5" t="n">
        <v>2585</v>
      </c>
      <c r="D14" s="5" t="n">
        <v>3149</v>
      </c>
    </row>
    <row r="15" spans="1:4">
      <c r="A15" s="4" t="s">
        <v>44</v>
      </c>
      <c r="B15" s="5" t="n">
        <v>-50428</v>
      </c>
      <c r="C15" s="5" t="n">
        <v>-42413</v>
      </c>
      <c r="D15" s="5" t="n">
        <v>-171871</v>
      </c>
    </row>
    <row r="16" spans="1:4">
      <c r="A16" s="4" t="s">
        <v>45</v>
      </c>
      <c r="B16" s="5" t="n">
        <v>-81491</v>
      </c>
      <c r="C16" s="5" t="n">
        <v>15152</v>
      </c>
      <c r="D16" s="5" t="n">
        <v>3066</v>
      </c>
    </row>
    <row r="17" spans="1:4">
      <c r="A17" s="4" t="s">
        <v>46</v>
      </c>
      <c r="B17" s="6" t="n">
        <v>-131919</v>
      </c>
      <c r="C17" s="6" t="n">
        <v>-27261</v>
      </c>
      <c r="D17" s="6" t="n">
        <v>-168805</v>
      </c>
    </row>
    <row r="18" spans="1:4">
      <c r="A18" s="3" t="s">
        <v>47</v>
      </c>
    </row>
    <row r="19" spans="1:4">
      <c r="A19" s="4" t="s">
        <v>48</v>
      </c>
      <c r="B19" s="7" t="n">
        <v>-5.81</v>
      </c>
      <c r="C19" s="7" t="n">
        <v>-1.2</v>
      </c>
      <c r="D19" s="7" t="n">
        <v>-7.45</v>
      </c>
    </row>
    <row r="20" spans="1:4">
      <c r="A20" s="4" t="s">
        <v>49</v>
      </c>
      <c r="B20" s="7" t="n">
        <v>-5.81</v>
      </c>
      <c r="C20" s="7" t="n">
        <v>-1.2</v>
      </c>
      <c r="D20" s="7" t="n">
        <v>-7.45</v>
      </c>
    </row>
    <row r="21" spans="1:4">
      <c r="A21" s="4" t="s">
        <v>50</v>
      </c>
      <c r="B21" s="5" t="n">
        <v>22691</v>
      </c>
      <c r="C21" s="5" t="n">
        <v>22666</v>
      </c>
      <c r="D21" s="5" t="n">
        <v>22666</v>
      </c>
    </row>
    <row r="22" spans="1:4">
      <c r="A22" s="4" t="s">
        <v>51</v>
      </c>
      <c r="B22" s="5" t="n">
        <v>22691</v>
      </c>
      <c r="C22" s="5" t="n">
        <v>22666</v>
      </c>
      <c r="D22" s="5" t="n">
        <v>22666</v>
      </c>
    </row>
  </sheetData>
  <mergeCells count="2">
    <mergeCell ref="A1:A2"/>
    <mergeCell ref="B1:D1"/>
  </mergeCells>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83</v>
      </c>
      <c r="B1" s="2" t="s">
        <v>1</v>
      </c>
    </row>
    <row r="2" spans="1:2">
      <c r="B2" s="2" t="s">
        <v>2</v>
      </c>
    </row>
    <row r="3" spans="1:2">
      <c r="A3" s="3" t="s">
        <v>184</v>
      </c>
    </row>
    <row r="4" spans="1:2">
      <c r="A4" s="4" t="s">
        <v>185</v>
      </c>
      <c r="B4" s="4" t="s">
        <v>186</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7"/>
    <col customWidth="1" max="2" min="2" width="80"/>
  </cols>
  <sheetData>
    <row r="1" spans="1:2">
      <c r="A1" s="1" t="s">
        <v>187</v>
      </c>
      <c r="B1" s="2" t="s">
        <v>1</v>
      </c>
    </row>
    <row r="2" spans="1:2">
      <c r="B2" s="2" t="s">
        <v>2</v>
      </c>
    </row>
    <row r="3" spans="1:2">
      <c r="A3" s="3" t="s">
        <v>188</v>
      </c>
    </row>
    <row r="4" spans="1:2">
      <c r="A4" s="4" t="s">
        <v>187</v>
      </c>
      <c r="B4" s="4"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90</v>
      </c>
      <c r="B1" s="2" t="s">
        <v>1</v>
      </c>
    </row>
    <row r="2" spans="1:2">
      <c r="B2" s="2" t="s">
        <v>2</v>
      </c>
    </row>
    <row r="3" spans="1:2">
      <c r="A3" s="3" t="s">
        <v>144</v>
      </c>
    </row>
    <row r="4" spans="1:2">
      <c r="A4" s="4" t="s">
        <v>190</v>
      </c>
      <c r="B4" s="4" t="s">
        <v>191</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27"/>
  <sheetViews>
    <sheetView workbookViewId="0">
      <selection activeCell="A1" sqref="A1"/>
    </sheetView>
  </sheetViews>
  <sheetFormatPr baseColWidth="8" defaultRowHeight="15" outlineLevelCol="0"/>
  <cols>
    <col customWidth="1" max="1" min="1" width="80"/>
    <col customWidth="1" max="2" min="2" width="80"/>
  </cols>
  <sheetData>
    <row r="1" spans="1:2">
      <c r="A1" s="1" t="s">
        <v>192</v>
      </c>
      <c r="B1" s="2" t="s">
        <v>1</v>
      </c>
    </row>
    <row r="2" spans="1:2">
      <c r="B2" s="2" t="s">
        <v>2</v>
      </c>
    </row>
    <row r="3" spans="1:2">
      <c r="A3" s="3" t="s">
        <v>133</v>
      </c>
    </row>
    <row r="4" spans="1:2">
      <c r="A4" s="4" t="s">
        <v>193</v>
      </c>
      <c r="B4" s="4" t="s">
        <v>194</v>
      </c>
    </row>
    <row r="5" spans="1:2">
      <c r="A5" s="4" t="s">
        <v>195</v>
      </c>
      <c r="B5" s="4" t="s">
        <v>196</v>
      </c>
    </row>
    <row r="6" spans="1:2">
      <c r="A6" s="4" t="s">
        <v>197</v>
      </c>
      <c r="B6" s="4" t="s">
        <v>198</v>
      </c>
    </row>
    <row r="7" spans="1:2">
      <c r="A7" s="4" t="s">
        <v>199</v>
      </c>
      <c r="B7" s="4" t="s">
        <v>200</v>
      </c>
    </row>
    <row r="8" spans="1:2">
      <c r="A8" s="4" t="s">
        <v>201</v>
      </c>
      <c r="B8" s="4" t="s">
        <v>202</v>
      </c>
    </row>
    <row r="9" spans="1:2">
      <c r="A9" s="4" t="s">
        <v>203</v>
      </c>
      <c r="B9" s="4" t="s">
        <v>204</v>
      </c>
    </row>
    <row r="10" spans="1:2">
      <c r="A10" s="4" t="s">
        <v>205</v>
      </c>
      <c r="B10" s="4" t="s">
        <v>206</v>
      </c>
    </row>
    <row r="11" spans="1:2">
      <c r="A11" s="4" t="s">
        <v>207</v>
      </c>
      <c r="B11" s="4" t="s">
        <v>208</v>
      </c>
    </row>
    <row r="12" spans="1:2">
      <c r="A12" s="4" t="s">
        <v>209</v>
      </c>
      <c r="B12" s="4" t="s">
        <v>210</v>
      </c>
    </row>
    <row r="13" spans="1:2">
      <c r="A13" s="4" t="s">
        <v>211</v>
      </c>
      <c r="B13" s="4" t="s">
        <v>212</v>
      </c>
    </row>
    <row r="14" spans="1:2">
      <c r="A14" s="4" t="s">
        <v>213</v>
      </c>
      <c r="B14" s="4" t="s">
        <v>214</v>
      </c>
    </row>
    <row r="15" spans="1:2">
      <c r="A15" s="4" t="s">
        <v>215</v>
      </c>
      <c r="B15" s="4" t="s">
        <v>216</v>
      </c>
    </row>
    <row r="16" spans="1:2">
      <c r="A16" s="4" t="s">
        <v>217</v>
      </c>
      <c r="B16" s="4" t="s">
        <v>218</v>
      </c>
    </row>
    <row r="17" spans="1:2">
      <c r="A17" s="4" t="s">
        <v>219</v>
      </c>
      <c r="B17" s="4" t="s">
        <v>220</v>
      </c>
    </row>
    <row r="18" spans="1:2">
      <c r="A18" s="4" t="s">
        <v>221</v>
      </c>
      <c r="B18" s="4" t="s">
        <v>222</v>
      </c>
    </row>
    <row r="19" spans="1:2">
      <c r="A19" s="4" t="s">
        <v>223</v>
      </c>
      <c r="B19" s="4" t="s">
        <v>224</v>
      </c>
    </row>
    <row r="20" spans="1:2">
      <c r="A20" s="4" t="s">
        <v>225</v>
      </c>
      <c r="B20" s="4" t="s">
        <v>226</v>
      </c>
    </row>
    <row r="21" spans="1:2">
      <c r="A21" s="4" t="s">
        <v>227</v>
      </c>
      <c r="B21" s="4" t="s">
        <v>228</v>
      </c>
    </row>
    <row r="22" spans="1:2">
      <c r="A22" s="4" t="s">
        <v>229</v>
      </c>
      <c r="B22" s="4" t="s">
        <v>230</v>
      </c>
    </row>
    <row r="23" spans="1:2">
      <c r="A23" s="4" t="s">
        <v>231</v>
      </c>
      <c r="B23" s="4" t="s">
        <v>232</v>
      </c>
    </row>
    <row r="24" spans="1:2">
      <c r="A24" s="4" t="s">
        <v>233</v>
      </c>
      <c r="B24" s="4" t="s">
        <v>234</v>
      </c>
    </row>
    <row r="25" spans="1:2">
      <c r="A25" s="4" t="s">
        <v>151</v>
      </c>
      <c r="B25" s="4" t="s">
        <v>235</v>
      </c>
    </row>
    <row r="26" spans="1:2">
      <c r="A26" s="4" t="s">
        <v>236</v>
      </c>
      <c r="B26" s="4" t="s">
        <v>237</v>
      </c>
    </row>
    <row r="27" spans="1:2">
      <c r="A27" s="4" t="s">
        <v>238</v>
      </c>
      <c r="B27" s="4" t="s">
        <v>239</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240</v>
      </c>
      <c r="B1" s="2" t="s">
        <v>1</v>
      </c>
    </row>
    <row r="2" spans="1:2">
      <c r="B2" s="2" t="s">
        <v>2</v>
      </c>
    </row>
    <row r="3" spans="1:2">
      <c r="A3" s="3" t="s">
        <v>133</v>
      </c>
    </row>
    <row r="4" spans="1:2">
      <c r="A4" s="4" t="s">
        <v>241</v>
      </c>
      <c r="B4" s="4" t="s">
        <v>242</v>
      </c>
    </row>
    <row r="5" spans="1:2">
      <c r="A5" s="4" t="s">
        <v>243</v>
      </c>
      <c r="B5" s="4" t="s">
        <v>244</v>
      </c>
    </row>
    <row r="6" spans="1:2">
      <c r="A6" s="4" t="s">
        <v>245</v>
      </c>
      <c r="B6" s="4" t="s">
        <v>246</v>
      </c>
    </row>
    <row r="7" spans="1:2">
      <c r="A7" s="4" t="s">
        <v>247</v>
      </c>
      <c r="B7" s="4" t="s">
        <v>24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5"/>
    <col customWidth="1" max="2" min="2" width="80"/>
  </cols>
  <sheetData>
    <row r="1" spans="1:2">
      <c r="A1" s="1" t="s">
        <v>249</v>
      </c>
      <c r="B1" s="2" t="s">
        <v>1</v>
      </c>
    </row>
    <row r="2" spans="1:2">
      <c r="B2" s="2" t="s">
        <v>2</v>
      </c>
    </row>
    <row r="3" spans="1:2">
      <c r="A3" s="3" t="s">
        <v>137</v>
      </c>
    </row>
    <row r="4" spans="1:2">
      <c r="A4" s="4" t="s">
        <v>250</v>
      </c>
      <c r="B4" s="4" t="s">
        <v>25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252</v>
      </c>
      <c r="B1" s="2" t="s">
        <v>1</v>
      </c>
    </row>
    <row r="2" spans="1:2">
      <c r="B2" s="2" t="s">
        <v>2</v>
      </c>
    </row>
    <row r="3" spans="1:2">
      <c r="A3" s="3" t="s">
        <v>137</v>
      </c>
    </row>
    <row r="4" spans="1:2">
      <c r="A4" s="4" t="s">
        <v>253</v>
      </c>
      <c r="B4" s="4" t="s">
        <v>254</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55</v>
      </c>
      <c r="B1" s="2" t="s">
        <v>1</v>
      </c>
    </row>
    <row r="2" spans="1:2">
      <c r="B2" s="2" t="s">
        <v>2</v>
      </c>
    </row>
    <row r="3" spans="1:2">
      <c r="A3" s="3" t="s">
        <v>144</v>
      </c>
    </row>
    <row r="4" spans="1:2">
      <c r="A4" s="4" t="s">
        <v>256</v>
      </c>
      <c r="B4" s="4" t="s">
        <v>25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58</v>
      </c>
      <c r="B1" s="2" t="s">
        <v>1</v>
      </c>
    </row>
    <row r="2" spans="1:2">
      <c r="B2" s="2" t="s">
        <v>2</v>
      </c>
    </row>
    <row r="3" spans="1:2">
      <c r="A3" s="3" t="s">
        <v>148</v>
      </c>
    </row>
    <row r="4" spans="1:2">
      <c r="A4" s="4" t="s">
        <v>259</v>
      </c>
      <c r="B4" s="4" t="s">
        <v>26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48"/>
    <col customWidth="1" max="2" min="2" width="80"/>
  </cols>
  <sheetData>
    <row r="1" spans="1:2">
      <c r="A1" s="1" t="s">
        <v>261</v>
      </c>
      <c r="B1" s="2" t="s">
        <v>1</v>
      </c>
    </row>
    <row r="2" spans="1:2">
      <c r="B2" s="2" t="s">
        <v>2</v>
      </c>
    </row>
    <row r="3" spans="1:2">
      <c r="A3" s="3" t="s">
        <v>152</v>
      </c>
    </row>
    <row r="4" spans="1:2">
      <c r="A4" s="4" t="s">
        <v>262</v>
      </c>
      <c r="B4" s="4" t="s">
        <v>263</v>
      </c>
    </row>
    <row r="5" spans="1:2">
      <c r="A5" s="4" t="s">
        <v>264</v>
      </c>
      <c r="B5" s="4" t="s">
        <v>265</v>
      </c>
    </row>
    <row r="6" spans="1:2">
      <c r="A6" s="4" t="s">
        <v>266</v>
      </c>
      <c r="B6" s="4" t="s">
        <v>26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2</v>
      </c>
      <c r="B1" s="2" t="s">
        <v>2</v>
      </c>
      <c r="C1" s="2" t="s">
        <v>30</v>
      </c>
    </row>
    <row r="2" spans="1:3">
      <c r="A2" s="3" t="s">
        <v>53</v>
      </c>
    </row>
    <row r="3" spans="1:3">
      <c r="A3" s="4" t="s">
        <v>54</v>
      </c>
      <c r="B3" s="6" t="n">
        <v>14104</v>
      </c>
      <c r="C3" s="6" t="n">
        <v>18244</v>
      </c>
    </row>
    <row r="4" spans="1:3">
      <c r="A4" s="4" t="s">
        <v>55</v>
      </c>
      <c r="B4" s="5" t="n">
        <v>11448</v>
      </c>
      <c r="C4" s="5" t="n">
        <v>11753</v>
      </c>
    </row>
    <row r="5" spans="1:3">
      <c r="A5" s="4" t="s">
        <v>56</v>
      </c>
      <c r="B5" s="5" t="n">
        <v>373815</v>
      </c>
      <c r="C5" s="5" t="n">
        <v>434846</v>
      </c>
    </row>
    <row r="6" spans="1:3">
      <c r="A6" s="4" t="s">
        <v>57</v>
      </c>
      <c r="B6" s="5" t="n">
        <v>9370</v>
      </c>
      <c r="C6" s="5" t="n">
        <v>22176</v>
      </c>
    </row>
    <row r="7" spans="1:3">
      <c r="A7" s="4" t="s">
        <v>58</v>
      </c>
      <c r="B7" s="5" t="n">
        <v>408737</v>
      </c>
      <c r="C7" s="5" t="n">
        <v>487019</v>
      </c>
    </row>
    <row r="8" spans="1:3">
      <c r="A8" s="4" t="s">
        <v>59</v>
      </c>
      <c r="B8" s="5" t="n">
        <v>40935</v>
      </c>
      <c r="C8" s="5" t="n">
        <v>49315</v>
      </c>
    </row>
    <row r="9" spans="1:3">
      <c r="A9" s="4" t="s">
        <v>60</v>
      </c>
      <c r="B9" s="5" t="n">
        <v>1527</v>
      </c>
      <c r="C9" s="5" t="n">
        <v>4377</v>
      </c>
    </row>
    <row r="10" spans="1:3">
      <c r="A10" s="4" t="s">
        <v>61</v>
      </c>
      <c r="B10" s="5" t="n">
        <v>0</v>
      </c>
      <c r="C10" s="5" t="n">
        <v>79141</v>
      </c>
    </row>
    <row r="11" spans="1:3">
      <c r="A11" s="4" t="s">
        <v>62</v>
      </c>
      <c r="B11" s="5" t="n">
        <v>17227</v>
      </c>
      <c r="C11" s="5" t="n">
        <v>13981</v>
      </c>
    </row>
    <row r="12" spans="1:3">
      <c r="A12" s="4" t="s">
        <v>63</v>
      </c>
      <c r="B12" s="5" t="n">
        <v>468426</v>
      </c>
      <c r="C12" s="5" t="n">
        <v>633833</v>
      </c>
    </row>
    <row r="13" spans="1:3">
      <c r="A13" s="3" t="s">
        <v>64</v>
      </c>
    </row>
    <row r="14" spans="1:3">
      <c r="A14" s="4" t="s">
        <v>65</v>
      </c>
      <c r="B14" s="5" t="n">
        <v>26800</v>
      </c>
      <c r="C14" s="5" t="n">
        <v>68300</v>
      </c>
    </row>
    <row r="15" spans="1:3">
      <c r="A15" s="4" t="s">
        <v>66</v>
      </c>
      <c r="B15" s="5" t="n">
        <v>80724</v>
      </c>
      <c r="C15" s="5" t="n">
        <v>54126</v>
      </c>
    </row>
    <row r="16" spans="1:3">
      <c r="A16" s="4" t="s">
        <v>67</v>
      </c>
      <c r="B16" s="5" t="n">
        <v>17853</v>
      </c>
      <c r="C16" s="5" t="n">
        <v>39762</v>
      </c>
    </row>
    <row r="17" spans="1:3">
      <c r="A17" s="4" t="s">
        <v>68</v>
      </c>
      <c r="B17" s="5" t="n">
        <v>70377</v>
      </c>
      <c r="C17" s="5" t="n">
        <v>66466</v>
      </c>
    </row>
    <row r="18" spans="1:3">
      <c r="A18" s="4" t="s">
        <v>69</v>
      </c>
      <c r="B18" s="5" t="n">
        <v>195754</v>
      </c>
      <c r="C18" s="5" t="n">
        <v>228654</v>
      </c>
    </row>
    <row r="19" spans="1:3">
      <c r="A19" s="4" t="s">
        <v>70</v>
      </c>
      <c r="B19" s="5" t="n">
        <v>1973</v>
      </c>
      <c r="C19" s="5" t="n">
        <v>2670</v>
      </c>
    </row>
    <row r="20" spans="1:3">
      <c r="A20" s="4" t="s">
        <v>71</v>
      </c>
      <c r="B20" s="5" t="n">
        <v>197727</v>
      </c>
      <c r="C20" s="5" t="n">
        <v>231324</v>
      </c>
    </row>
    <row r="21" spans="1:3">
      <c r="A21" s="4" t="s">
        <v>72</v>
      </c>
      <c r="B21" s="4" t="s">
        <v>73</v>
      </c>
      <c r="C21" s="4" t="s">
        <v>73</v>
      </c>
    </row>
    <row r="22" spans="1:3">
      <c r="A22" s="3" t="s">
        <v>74</v>
      </c>
    </row>
    <row r="23" spans="1:3">
      <c r="A23" s="4" t="s">
        <v>75</v>
      </c>
      <c r="B23" s="5" t="n">
        <v>227</v>
      </c>
      <c r="C23" s="5" t="n">
        <v>227</v>
      </c>
    </row>
    <row r="24" spans="1:3">
      <c r="A24" s="4" t="s">
        <v>76</v>
      </c>
      <c r="B24" s="5" t="n">
        <v>555481</v>
      </c>
      <c r="C24" s="5" t="n">
        <v>555372</v>
      </c>
    </row>
    <row r="25" spans="1:3">
      <c r="A25" s="4" t="s">
        <v>77</v>
      </c>
      <c r="B25" s="5" t="n">
        <v>-285009</v>
      </c>
      <c r="C25" s="5" t="n">
        <v>-153090</v>
      </c>
    </row>
    <row r="26" spans="1:3">
      <c r="A26" s="4" t="s">
        <v>78</v>
      </c>
      <c r="B26" s="5" t="n">
        <v>270699</v>
      </c>
      <c r="C26" s="5" t="n">
        <v>402509</v>
      </c>
    </row>
    <row r="27" spans="1:3">
      <c r="A27" s="4" t="s">
        <v>79</v>
      </c>
      <c r="B27" s="6" t="n">
        <v>468426</v>
      </c>
      <c r="C27" s="6" t="n">
        <v>633833</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268</v>
      </c>
      <c r="B1" s="2" t="s">
        <v>1</v>
      </c>
    </row>
    <row r="2" spans="1:2">
      <c r="B2" s="2" t="s">
        <v>2</v>
      </c>
    </row>
    <row r="3" spans="1:2">
      <c r="A3" s="3" t="s">
        <v>156</v>
      </c>
    </row>
    <row r="4" spans="1:2">
      <c r="A4" s="4" t="s">
        <v>269</v>
      </c>
      <c r="B4" s="4" t="s">
        <v>270</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71</v>
      </c>
      <c r="B1" s="2" t="s">
        <v>1</v>
      </c>
    </row>
    <row r="2" spans="1:2">
      <c r="B2" s="2" t="s">
        <v>2</v>
      </c>
    </row>
    <row r="3" spans="1:2">
      <c r="A3" s="3" t="s">
        <v>164</v>
      </c>
    </row>
    <row r="4" spans="1:2">
      <c r="A4" s="4" t="s">
        <v>272</v>
      </c>
      <c r="B4" s="4" t="s">
        <v>273</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274</v>
      </c>
      <c r="B1" s="2" t="s">
        <v>1</v>
      </c>
    </row>
    <row r="2" spans="1:2">
      <c r="B2" s="2" t="s">
        <v>2</v>
      </c>
    </row>
    <row r="3" spans="1:2">
      <c r="A3" s="3" t="s">
        <v>168</v>
      </c>
    </row>
    <row r="4" spans="1:2">
      <c r="A4" s="4" t="s">
        <v>167</v>
      </c>
      <c r="B4" s="4" t="s">
        <v>275</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76</v>
      </c>
      <c r="B1" s="2" t="s">
        <v>1</v>
      </c>
    </row>
    <row r="2" spans="1:2">
      <c r="B2" s="2" t="s">
        <v>2</v>
      </c>
    </row>
    <row r="3" spans="1:2">
      <c r="A3" s="3" t="s">
        <v>176</v>
      </c>
    </row>
    <row r="4" spans="1:2">
      <c r="A4" s="4" t="s">
        <v>277</v>
      </c>
      <c r="B4" s="4" t="s">
        <v>278</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279</v>
      </c>
      <c r="B1" s="2" t="s">
        <v>1</v>
      </c>
    </row>
    <row r="2" spans="1:2">
      <c r="B2" s="2" t="s">
        <v>2</v>
      </c>
    </row>
    <row r="3" spans="1:2">
      <c r="A3" s="3" t="s">
        <v>180</v>
      </c>
    </row>
    <row r="4" spans="1:2">
      <c r="A4" s="4" t="s">
        <v>280</v>
      </c>
      <c r="B4" s="4" t="s">
        <v>28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2</v>
      </c>
      <c r="B1" s="2" t="s">
        <v>1</v>
      </c>
    </row>
    <row r="2" spans="1:2">
      <c r="B2" s="2" t="s">
        <v>2</v>
      </c>
    </row>
    <row r="3" spans="1:2">
      <c r="A3" s="3" t="s">
        <v>184</v>
      </c>
    </row>
    <row r="4" spans="1:2">
      <c r="A4" s="4" t="s">
        <v>283</v>
      </c>
      <c r="B4" s="4" t="s">
        <v>284</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M31"/>
  <sheetViews>
    <sheetView workbookViewId="0">
      <selection activeCell="A1" sqref="A1"/>
    </sheetView>
  </sheetViews>
  <sheetFormatPr baseColWidth="8" defaultRowHeight="15" outlineLevelCol="0"/>
  <cols>
    <col customWidth="1" max="1" min="1" width="80"/>
    <col customWidth="1" max="2" min="2" width="31"/>
    <col customWidth="1" max="3" min="3" width="21"/>
    <col customWidth="1" max="4" min="4" width="21"/>
    <col customWidth="1" max="5" min="5" width="21"/>
    <col customWidth="1" max="6" min="6" width="21"/>
    <col customWidth="1" max="7" min="7" width="21"/>
    <col customWidth="1" max="8" min="8" width="21"/>
    <col customWidth="1" max="9" min="9" width="20"/>
    <col customWidth="1" max="10" min="10" width="21"/>
    <col customWidth="1" max="11" min="11" width="38"/>
    <col customWidth="1" max="12" min="12" width="21"/>
    <col customWidth="1" max="13" min="13" width="21"/>
  </cols>
  <sheetData>
    <row r="1" spans="1:13">
      <c r="A1" s="1" t="s">
        <v>285</v>
      </c>
      <c r="B1" s="2" t="s">
        <v>286</v>
      </c>
      <c r="K1" s="2" t="s">
        <v>1</v>
      </c>
    </row>
    <row r="2" spans="1:13">
      <c r="B2" s="2" t="s">
        <v>287</v>
      </c>
      <c r="C2" s="2" t="s">
        <v>288</v>
      </c>
      <c r="D2" s="2" t="s">
        <v>289</v>
      </c>
      <c r="E2" s="2" t="s">
        <v>290</v>
      </c>
      <c r="F2" s="2" t="s">
        <v>291</v>
      </c>
      <c r="G2" s="2" t="s">
        <v>292</v>
      </c>
      <c r="H2" s="2" t="s">
        <v>293</v>
      </c>
      <c r="I2" s="2" t="s">
        <v>294</v>
      </c>
      <c r="J2" s="2" t="s">
        <v>295</v>
      </c>
      <c r="K2" s="2" t="s">
        <v>296</v>
      </c>
      <c r="L2" s="2" t="s">
        <v>291</v>
      </c>
      <c r="M2" s="2" t="s">
        <v>297</v>
      </c>
    </row>
    <row r="3" spans="1:13">
      <c r="A3" s="3" t="s">
        <v>298</v>
      </c>
    </row>
    <row r="4" spans="1:13">
      <c r="A4" s="4" t="s">
        <v>299</v>
      </c>
      <c r="K4" s="6" t="n">
        <v>10600</v>
      </c>
      <c r="L4" s="6" t="n">
        <v>8800</v>
      </c>
      <c r="M4" s="6" t="n">
        <v>9000</v>
      </c>
    </row>
    <row r="5" spans="1:13">
      <c r="A5" s="3" t="s">
        <v>300</v>
      </c>
    </row>
    <row r="6" spans="1:13">
      <c r="A6" s="4" t="s">
        <v>301</v>
      </c>
      <c r="B6" s="5" t="n">
        <v>1020</v>
      </c>
      <c r="K6" s="5" t="n">
        <v>1020</v>
      </c>
    </row>
    <row r="7" spans="1:13">
      <c r="A7" s="4" t="s">
        <v>302</v>
      </c>
      <c r="B7" s="5" t="n">
        <v>50</v>
      </c>
      <c r="K7" s="5" t="n">
        <v>50</v>
      </c>
    </row>
    <row r="8" spans="1:13">
      <c r="A8" s="3" t="s">
        <v>195</v>
      </c>
    </row>
    <row r="9" spans="1:13">
      <c r="A9" s="4" t="s">
        <v>303</v>
      </c>
      <c r="K9" s="5" t="n">
        <v>2</v>
      </c>
    </row>
    <row r="10" spans="1:13">
      <c r="A10" s="4" t="s">
        <v>37</v>
      </c>
      <c r="B10" s="6" t="n">
        <v>3984</v>
      </c>
      <c r="C10" s="6" t="n">
        <v>0</v>
      </c>
      <c r="D10" s="6" t="n">
        <v>0</v>
      </c>
      <c r="E10" s="6" t="n">
        <v>0</v>
      </c>
      <c r="F10" s="6" t="n">
        <v>9356</v>
      </c>
      <c r="G10" s="6" t="n">
        <v>0</v>
      </c>
      <c r="H10" s="6" t="n">
        <v>0</v>
      </c>
      <c r="I10" s="6" t="n">
        <v>0</v>
      </c>
      <c r="K10" s="6" t="n">
        <v>9356</v>
      </c>
      <c r="L10" s="5" t="n">
        <v>3984</v>
      </c>
      <c r="M10" s="5" t="n">
        <v>168237</v>
      </c>
    </row>
    <row r="11" spans="1:13">
      <c r="A11" s="3" t="s">
        <v>304</v>
      </c>
    </row>
    <row r="12" spans="1:13">
      <c r="A12" s="4" t="s">
        <v>305</v>
      </c>
      <c r="B12" s="5" t="n">
        <v>8200</v>
      </c>
      <c r="F12" s="5" t="n">
        <v>12100</v>
      </c>
      <c r="K12" s="5" t="n">
        <v>8200</v>
      </c>
      <c r="L12" s="5" t="n">
        <v>12100</v>
      </c>
    </row>
    <row r="13" spans="1:13">
      <c r="A13" s="3" t="s">
        <v>207</v>
      </c>
    </row>
    <row r="14" spans="1:13">
      <c r="A14" s="4" t="s">
        <v>306</v>
      </c>
      <c r="B14" s="6" t="n">
        <v>300</v>
      </c>
      <c r="F14" s="6" t="n">
        <v>600</v>
      </c>
      <c r="K14" s="5" t="n">
        <v>300</v>
      </c>
      <c r="L14" s="5" t="n">
        <v>600</v>
      </c>
    </row>
    <row r="15" spans="1:13">
      <c r="A15" s="3" t="s">
        <v>213</v>
      </c>
    </row>
    <row r="16" spans="1:13">
      <c r="A16" s="4" t="s">
        <v>307</v>
      </c>
      <c r="K16" s="5" t="n">
        <v>9400</v>
      </c>
      <c r="L16" s="5" t="n">
        <v>4000</v>
      </c>
      <c r="M16" s="5" t="n">
        <v>1200</v>
      </c>
    </row>
    <row r="17" spans="1:13">
      <c r="A17" s="4" t="s">
        <v>37</v>
      </c>
      <c r="J17" s="6" t="n">
        <v>167000</v>
      </c>
      <c r="M17" s="5" t="n">
        <v>167000</v>
      </c>
    </row>
    <row r="18" spans="1:13">
      <c r="A18" s="4" t="s">
        <v>94</v>
      </c>
      <c r="K18" s="5" t="n">
        <v>7659</v>
      </c>
      <c r="L18" s="5" t="n">
        <v>0</v>
      </c>
      <c r="M18" s="5" t="n">
        <v>0</v>
      </c>
    </row>
    <row r="19" spans="1:13">
      <c r="A19" s="3" t="s">
        <v>217</v>
      </c>
    </row>
    <row r="20" spans="1:13">
      <c r="A20" s="4" t="s">
        <v>308</v>
      </c>
      <c r="K20" s="5" t="n">
        <v>5400</v>
      </c>
      <c r="L20" s="5" t="n">
        <v>4100</v>
      </c>
      <c r="M20" s="5" t="n">
        <v>5700</v>
      </c>
    </row>
    <row r="21" spans="1:13">
      <c r="A21" s="3" t="s">
        <v>309</v>
      </c>
    </row>
    <row r="22" spans="1:13">
      <c r="A22" s="4" t="s">
        <v>310</v>
      </c>
      <c r="K22" s="5" t="n">
        <v>1100</v>
      </c>
      <c r="L22" s="5" t="n">
        <v>1400</v>
      </c>
    </row>
    <row r="23" spans="1:13">
      <c r="A23" s="3" t="s">
        <v>227</v>
      </c>
    </row>
    <row r="24" spans="1:13">
      <c r="A24" s="4" t="s">
        <v>311</v>
      </c>
      <c r="K24" s="5" t="n">
        <v>209500</v>
      </c>
      <c r="L24" s="5" t="n">
        <v>278100</v>
      </c>
      <c r="M24" s="5" t="n">
        <v>297100</v>
      </c>
    </row>
    <row r="25" spans="1:13">
      <c r="A25" s="3" t="s">
        <v>233</v>
      </c>
    </row>
    <row r="26" spans="1:13">
      <c r="A26" s="4" t="s">
        <v>312</v>
      </c>
      <c r="K26" s="5" t="n">
        <v>65200</v>
      </c>
      <c r="L26" s="5" t="n">
        <v>70500</v>
      </c>
      <c r="M26" s="6" t="n">
        <v>73900</v>
      </c>
    </row>
    <row r="27" spans="1:13">
      <c r="A27" s="3" t="s">
        <v>151</v>
      </c>
    </row>
    <row r="28" spans="1:13">
      <c r="A28" s="4" t="s">
        <v>313</v>
      </c>
      <c r="K28" s="5" t="n">
        <v>100100</v>
      </c>
    </row>
    <row r="29" spans="1:13">
      <c r="A29" s="4" t="s">
        <v>314</v>
      </c>
    </row>
    <row r="30" spans="1:13">
      <c r="A30" s="3" t="s">
        <v>195</v>
      </c>
    </row>
    <row r="31" spans="1:13">
      <c r="A31" s="4" t="s">
        <v>37</v>
      </c>
      <c r="K31" s="6" t="n">
        <v>4000</v>
      </c>
      <c r="L31" s="6" t="n">
        <v>1200</v>
      </c>
    </row>
  </sheetData>
  <mergeCells count="3">
    <mergeCell ref="A1:A2"/>
    <mergeCell ref="B1:J1"/>
    <mergeCell ref="K1:M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s>
  <sheetData>
    <row r="1" spans="1:4">
      <c r="A1" s="1" t="s">
        <v>315</v>
      </c>
      <c r="B1" s="2" t="s">
        <v>1</v>
      </c>
    </row>
    <row r="2" spans="1:4">
      <c r="B2" s="2" t="s">
        <v>2</v>
      </c>
      <c r="C2" s="2" t="s">
        <v>30</v>
      </c>
      <c r="D2" s="2" t="s">
        <v>31</v>
      </c>
    </row>
    <row r="3" spans="1:4">
      <c r="A3" s="3" t="s">
        <v>298</v>
      </c>
    </row>
    <row r="4" spans="1:4">
      <c r="A4" s="4" t="s">
        <v>316</v>
      </c>
      <c r="B4" s="6" t="n">
        <v>81161</v>
      </c>
      <c r="C4" s="6" t="n">
        <v>90489</v>
      </c>
    </row>
    <row r="5" spans="1:4">
      <c r="A5" s="4" t="s">
        <v>317</v>
      </c>
      <c r="B5" s="5" t="n">
        <v>-40226</v>
      </c>
      <c r="C5" s="5" t="n">
        <v>-41174</v>
      </c>
    </row>
    <row r="6" spans="1:4">
      <c r="A6" s="4" t="s">
        <v>318</v>
      </c>
      <c r="B6" s="5" t="n">
        <v>40935</v>
      </c>
      <c r="C6" s="5" t="n">
        <v>49315</v>
      </c>
    </row>
    <row r="7" spans="1:4">
      <c r="A7" s="4" t="s">
        <v>299</v>
      </c>
      <c r="B7" s="5" t="n">
        <v>10600</v>
      </c>
      <c r="C7" s="5" t="n">
        <v>8800</v>
      </c>
      <c r="D7" s="6" t="n">
        <v>9000</v>
      </c>
    </row>
    <row r="8" spans="1:4">
      <c r="A8" s="4" t="s">
        <v>319</v>
      </c>
      <c r="B8" s="5" t="n">
        <v>2600</v>
      </c>
    </row>
    <row r="9" spans="1:4">
      <c r="A9" s="4" t="s">
        <v>307</v>
      </c>
      <c r="B9" s="5" t="n">
        <v>9400</v>
      </c>
      <c r="C9" s="5" t="n">
        <v>4000</v>
      </c>
      <c r="D9" s="6" t="n">
        <v>1200</v>
      </c>
    </row>
    <row r="10" spans="1:4">
      <c r="A10" s="4" t="s">
        <v>320</v>
      </c>
    </row>
    <row r="11" spans="1:4">
      <c r="A11" s="3" t="s">
        <v>298</v>
      </c>
    </row>
    <row r="12" spans="1:4">
      <c r="A12" s="4" t="s">
        <v>316</v>
      </c>
      <c r="B12" s="5" t="n">
        <v>1741</v>
      </c>
      <c r="C12" s="5" t="n">
        <v>2123</v>
      </c>
    </row>
    <row r="13" spans="1:4">
      <c r="A13" s="4" t="s">
        <v>321</v>
      </c>
    </row>
    <row r="14" spans="1:4">
      <c r="A14" s="3" t="s">
        <v>298</v>
      </c>
    </row>
    <row r="15" spans="1:4">
      <c r="A15" s="4" t="s">
        <v>316</v>
      </c>
      <c r="B15" s="5" t="n">
        <v>41071</v>
      </c>
      <c r="C15" s="5" t="n">
        <v>49680</v>
      </c>
    </row>
    <row r="16" spans="1:4">
      <c r="A16" s="4" t="s">
        <v>322</v>
      </c>
    </row>
    <row r="17" spans="1:4">
      <c r="A17" s="3" t="s">
        <v>298</v>
      </c>
    </row>
    <row r="18" spans="1:4">
      <c r="A18" s="4" t="s">
        <v>316</v>
      </c>
      <c r="B18" s="5" t="n">
        <v>37174</v>
      </c>
      <c r="C18" s="5" t="n">
        <v>37681</v>
      </c>
    </row>
    <row r="19" spans="1:4">
      <c r="A19" s="4" t="s">
        <v>323</v>
      </c>
    </row>
    <row r="20" spans="1:4">
      <c r="A20" s="3" t="s">
        <v>298</v>
      </c>
    </row>
    <row r="21" spans="1:4">
      <c r="A21" s="4" t="s">
        <v>316</v>
      </c>
      <c r="B21" s="6" t="n">
        <v>1175</v>
      </c>
      <c r="C21" s="6" t="n">
        <v>1005</v>
      </c>
    </row>
    <row r="22" spans="1:4">
      <c r="A22" s="4" t="s">
        <v>324</v>
      </c>
    </row>
    <row r="23" spans="1:4">
      <c r="A23" s="3" t="s">
        <v>298</v>
      </c>
    </row>
    <row r="24" spans="1:4">
      <c r="A24" s="4" t="s">
        <v>325</v>
      </c>
      <c r="B24" s="4" t="s">
        <v>326</v>
      </c>
    </row>
    <row r="25" spans="1:4">
      <c r="A25" s="4" t="s">
        <v>327</v>
      </c>
    </row>
    <row r="26" spans="1:4">
      <c r="A26" s="3" t="s">
        <v>298</v>
      </c>
    </row>
    <row r="27" spans="1:4">
      <c r="A27" s="4" t="s">
        <v>325</v>
      </c>
      <c r="B27" s="4" t="s">
        <v>328</v>
      </c>
    </row>
    <row r="28" spans="1:4">
      <c r="A28" s="4" t="s">
        <v>329</v>
      </c>
    </row>
    <row r="29" spans="1:4">
      <c r="A29" s="3" t="s">
        <v>298</v>
      </c>
    </row>
    <row r="30" spans="1:4">
      <c r="A30" s="4" t="s">
        <v>325</v>
      </c>
      <c r="B30" s="4" t="s">
        <v>326</v>
      </c>
    </row>
    <row r="31" spans="1:4">
      <c r="A31" s="4" t="s">
        <v>330</v>
      </c>
    </row>
    <row r="32" spans="1:4">
      <c r="A32" s="3" t="s">
        <v>298</v>
      </c>
    </row>
    <row r="33" spans="1:4">
      <c r="A33" s="4" t="s">
        <v>325</v>
      </c>
      <c r="B33" s="4" t="s">
        <v>331</v>
      </c>
    </row>
    <row r="34" spans="1:4">
      <c r="A34" s="4" t="s">
        <v>332</v>
      </c>
    </row>
    <row r="35" spans="1:4">
      <c r="A35" s="3" t="s">
        <v>298</v>
      </c>
    </row>
    <row r="36" spans="1:4">
      <c r="A36" s="4" t="s">
        <v>325</v>
      </c>
      <c r="B36" s="4" t="s">
        <v>333</v>
      </c>
    </row>
    <row r="37" spans="1:4">
      <c r="A37" s="4" t="s">
        <v>334</v>
      </c>
    </row>
    <row r="38" spans="1:4">
      <c r="A38" s="3" t="s">
        <v>298</v>
      </c>
    </row>
    <row r="39" spans="1:4">
      <c r="A39" s="4" t="s">
        <v>325</v>
      </c>
      <c r="B39" s="4" t="s">
        <v>335</v>
      </c>
    </row>
  </sheetData>
  <mergeCells count="2">
    <mergeCell ref="A1:A2"/>
    <mergeCell ref="B1:D1"/>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80"/>
    <col customWidth="1" max="2" min="2" width="29"/>
    <col customWidth="1" max="3" min="3" width="21"/>
    <col customWidth="1" max="4" min="4" width="21"/>
  </cols>
  <sheetData>
    <row r="1" spans="1:4">
      <c r="A1" s="1" t="s">
        <v>336</v>
      </c>
      <c r="B1" s="2" t="s">
        <v>1</v>
      </c>
    </row>
    <row r="2" spans="1:4">
      <c r="B2" s="2" t="s">
        <v>337</v>
      </c>
      <c r="C2" s="2" t="s">
        <v>291</v>
      </c>
      <c r="D2" s="2" t="s">
        <v>297</v>
      </c>
    </row>
    <row r="3" spans="1:4">
      <c r="A3" s="3" t="s">
        <v>338</v>
      </c>
    </row>
    <row r="4" spans="1:4">
      <c r="A4" s="4" t="s">
        <v>339</v>
      </c>
      <c r="B4" s="6" t="n">
        <v>69111</v>
      </c>
      <c r="C4" s="6" t="n">
        <v>63336</v>
      </c>
      <c r="D4" s="6" t="n">
        <v>63115</v>
      </c>
    </row>
    <row r="5" spans="1:4">
      <c r="A5" s="4" t="s">
        <v>340</v>
      </c>
      <c r="B5" s="5" t="n">
        <v>-13181</v>
      </c>
      <c r="C5" s="5" t="n">
        <v>-25505</v>
      </c>
      <c r="D5" s="5" t="n">
        <v>-28457</v>
      </c>
    </row>
    <row r="6" spans="1:4">
      <c r="A6" s="4" t="s">
        <v>118</v>
      </c>
      <c r="B6" s="5" t="n">
        <v>55930</v>
      </c>
      <c r="C6" s="5" t="n">
        <v>37831</v>
      </c>
      <c r="D6" s="5" t="n">
        <v>34658</v>
      </c>
    </row>
    <row r="7" spans="1:4">
      <c r="A7" s="3" t="s">
        <v>341</v>
      </c>
    </row>
    <row r="8" spans="1:4">
      <c r="A8" s="5" t="n">
        <v>2017</v>
      </c>
      <c r="B8" s="5" t="n">
        <v>269</v>
      </c>
    </row>
    <row r="9" spans="1:4">
      <c r="A9" s="5" t="n">
        <v>2018</v>
      </c>
      <c r="B9" s="5" t="n">
        <v>164</v>
      </c>
    </row>
    <row r="10" spans="1:4">
      <c r="A10" s="5" t="n">
        <v>2019</v>
      </c>
      <c r="B10" s="5" t="n">
        <v>106</v>
      </c>
    </row>
    <row r="11" spans="1:4">
      <c r="A11" s="5" t="n">
        <v>2020</v>
      </c>
      <c r="B11" s="5" t="n">
        <v>4</v>
      </c>
    </row>
    <row r="12" spans="1:4">
      <c r="A12" s="5" t="n">
        <v>2021</v>
      </c>
      <c r="B12" s="5" t="n">
        <v>0</v>
      </c>
    </row>
    <row r="13" spans="1:4">
      <c r="A13" s="4" t="s">
        <v>342</v>
      </c>
      <c r="B13" s="5" t="n">
        <v>0</v>
      </c>
    </row>
    <row r="14" spans="1:4">
      <c r="A14" s="4" t="s">
        <v>343</v>
      </c>
      <c r="B14" s="5" t="n">
        <v>543</v>
      </c>
    </row>
    <row r="15" spans="1:4">
      <c r="A15" s="4" t="s">
        <v>344</v>
      </c>
      <c r="B15" s="5" t="n">
        <v>0</v>
      </c>
    </row>
    <row r="16" spans="1:4">
      <c r="A16" s="4" t="s">
        <v>345</v>
      </c>
      <c r="B16" s="5" t="n">
        <v>0</v>
      </c>
    </row>
    <row r="17" spans="1:4">
      <c r="A17" s="4" t="s">
        <v>346</v>
      </c>
      <c r="B17" s="5" t="n">
        <v>543</v>
      </c>
    </row>
    <row r="18" spans="1:4">
      <c r="A18" s="4" t="s">
        <v>347</v>
      </c>
      <c r="B18" s="5" t="n">
        <v>-269</v>
      </c>
    </row>
    <row r="19" spans="1:4">
      <c r="A19" s="4" t="s">
        <v>348</v>
      </c>
      <c r="B19" s="5" t="n">
        <v>274</v>
      </c>
    </row>
    <row r="20" spans="1:4">
      <c r="A20" s="3" t="s">
        <v>349</v>
      </c>
    </row>
    <row r="21" spans="1:4">
      <c r="A21" s="5" t="n">
        <v>2017</v>
      </c>
      <c r="B21" s="5" t="n">
        <v>52290</v>
      </c>
    </row>
    <row r="22" spans="1:4">
      <c r="A22" s="5" t="n">
        <v>2018</v>
      </c>
      <c r="B22" s="5" t="n">
        <v>37801</v>
      </c>
    </row>
    <row r="23" spans="1:4">
      <c r="A23" s="5" t="n">
        <v>2019</v>
      </c>
      <c r="B23" s="5" t="n">
        <v>25464</v>
      </c>
    </row>
    <row r="24" spans="1:4">
      <c r="A24" s="5" t="n">
        <v>2020</v>
      </c>
      <c r="B24" s="5" t="n">
        <v>19851</v>
      </c>
    </row>
    <row r="25" spans="1:4">
      <c r="A25" s="5" t="n">
        <v>2021</v>
      </c>
      <c r="B25" s="5" t="n">
        <v>12490</v>
      </c>
    </row>
    <row r="26" spans="1:4">
      <c r="A26" s="4" t="s">
        <v>342</v>
      </c>
      <c r="B26" s="5" t="n">
        <v>13504</v>
      </c>
    </row>
    <row r="27" spans="1:4">
      <c r="A27" s="4" t="s">
        <v>343</v>
      </c>
      <c r="B27" s="5" t="n">
        <v>161400</v>
      </c>
    </row>
    <row r="28" spans="1:4">
      <c r="A28" s="4" t="s">
        <v>344</v>
      </c>
      <c r="B28" s="5" t="n">
        <v>-31751</v>
      </c>
    </row>
    <row r="29" spans="1:4">
      <c r="A29" s="4" t="s">
        <v>350</v>
      </c>
      <c r="B29" s="6" t="n">
        <v>129649</v>
      </c>
    </row>
    <row r="30" spans="1:4">
      <c r="A30" s="4" t="s">
        <v>351</v>
      </c>
    </row>
    <row r="31" spans="1:4">
      <c r="A31" s="3" t="s">
        <v>352</v>
      </c>
    </row>
    <row r="32" spans="1:4">
      <c r="A32" s="4" t="s">
        <v>353</v>
      </c>
      <c r="B32" s="5" t="n">
        <v>45</v>
      </c>
    </row>
    <row r="33" spans="1:4">
      <c r="A33" s="4" t="s">
        <v>354</v>
      </c>
    </row>
    <row r="34" spans="1:4">
      <c r="A34" s="3" t="s">
        <v>352</v>
      </c>
    </row>
    <row r="35" spans="1:4">
      <c r="A35" s="4" t="s">
        <v>355</v>
      </c>
      <c r="B35" s="6" t="n">
        <v>17000</v>
      </c>
      <c r="C35" s="5" t="n">
        <v>19300</v>
      </c>
      <c r="D35" s="6" t="n">
        <v>27800</v>
      </c>
    </row>
    <row r="36" spans="1:4">
      <c r="A36" s="4" t="s">
        <v>356</v>
      </c>
    </row>
    <row r="37" spans="1:4">
      <c r="A37" s="3" t="s">
        <v>352</v>
      </c>
    </row>
    <row r="38" spans="1:4">
      <c r="A38" s="4" t="s">
        <v>357</v>
      </c>
      <c r="B38" s="6" t="n">
        <v>1000</v>
      </c>
      <c r="C38" s="6" t="n">
        <v>500</v>
      </c>
    </row>
  </sheetData>
  <mergeCells count="2">
    <mergeCell ref="A1:A2"/>
    <mergeCell ref="B1:D1"/>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58</v>
      </c>
      <c r="B1" s="2" t="s">
        <v>2</v>
      </c>
      <c r="C1" s="2" t="s">
        <v>30</v>
      </c>
    </row>
    <row r="2" spans="1:3">
      <c r="A2" s="3" t="s">
        <v>137</v>
      </c>
    </row>
    <row r="3" spans="1:3">
      <c r="A3" s="4" t="s">
        <v>359</v>
      </c>
      <c r="B3" s="6" t="n">
        <v>1920</v>
      </c>
      <c r="C3" s="6" t="n">
        <v>2376</v>
      </c>
    </row>
    <row r="4" spans="1:3">
      <c r="A4" s="4" t="s">
        <v>360</v>
      </c>
      <c r="B4" s="5" t="n">
        <v>10475</v>
      </c>
      <c r="C4" s="5" t="n">
        <v>10754</v>
      </c>
    </row>
    <row r="5" spans="1:3">
      <c r="A5" s="4" t="s">
        <v>360</v>
      </c>
      <c r="B5" s="5" t="n">
        <v>18406</v>
      </c>
      <c r="C5" s="5" t="n">
        <v>23068</v>
      </c>
    </row>
    <row r="6" spans="1:3">
      <c r="A6" s="4" t="s">
        <v>361</v>
      </c>
      <c r="B6" s="5" t="n">
        <v>6116</v>
      </c>
      <c r="C6" s="5" t="n">
        <v>1677</v>
      </c>
    </row>
    <row r="7" spans="1:3">
      <c r="A7" s="4" t="s">
        <v>362</v>
      </c>
      <c r="B7" s="5" t="n">
        <v>-947</v>
      </c>
      <c r="C7" s="5" t="n">
        <v>-1377</v>
      </c>
    </row>
    <row r="8" spans="1:3">
      <c r="A8" s="4" t="s">
        <v>363</v>
      </c>
      <c r="B8" s="5" t="n">
        <v>-7295</v>
      </c>
      <c r="C8" s="5" t="n">
        <v>-10764</v>
      </c>
    </row>
    <row r="9" spans="1:3">
      <c r="A9" s="4" t="s">
        <v>364</v>
      </c>
      <c r="B9" s="6" t="n">
        <v>28675</v>
      </c>
      <c r="C9" s="6" t="n">
        <v>25734</v>
      </c>
    </row>
  </sheetData>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57"/>
    <col customWidth="1" max="2" min="2" width="14"/>
    <col customWidth="1" max="3" min="3" width="14"/>
  </cols>
  <sheetData>
    <row r="1" spans="1:3">
      <c r="A1" s="1" t="s">
        <v>80</v>
      </c>
      <c r="B1" s="2" t="s">
        <v>2</v>
      </c>
      <c r="C1" s="2" t="s">
        <v>30</v>
      </c>
    </row>
    <row r="2" spans="1:3">
      <c r="A2" s="3" t="s">
        <v>81</v>
      </c>
    </row>
    <row r="3" spans="1:3">
      <c r="A3" s="4" t="s">
        <v>82</v>
      </c>
      <c r="B3" s="7" t="n">
        <v>0.01</v>
      </c>
      <c r="C3" s="7" t="n">
        <v>0.01</v>
      </c>
    </row>
    <row r="4" spans="1:3">
      <c r="A4" s="4" t="s">
        <v>83</v>
      </c>
      <c r="B4" s="5" t="n">
        <v>400000000</v>
      </c>
      <c r="C4" s="5" t="n">
        <v>400000000</v>
      </c>
    </row>
    <row r="5" spans="1:3">
      <c r="A5" s="4" t="s">
        <v>84</v>
      </c>
      <c r="B5" s="5" t="n">
        <v>22716000</v>
      </c>
      <c r="C5" s="5" t="n">
        <v>22722000</v>
      </c>
    </row>
    <row r="6" spans="1:3">
      <c r="A6" s="4" t="s">
        <v>85</v>
      </c>
      <c r="B6" s="5" t="n">
        <v>22716000</v>
      </c>
      <c r="C6" s="5" t="n">
        <v>22722000</v>
      </c>
    </row>
  </sheetData>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365</v>
      </c>
      <c r="B1" s="2" t="s">
        <v>1</v>
      </c>
    </row>
    <row r="2" spans="1:3">
      <c r="B2" s="2" t="s">
        <v>2</v>
      </c>
      <c r="C2" s="2" t="s">
        <v>30</v>
      </c>
    </row>
    <row r="3" spans="1:3">
      <c r="A3" s="3" t="s">
        <v>366</v>
      </c>
    </row>
    <row r="4" spans="1:3">
      <c r="A4" s="4" t="s">
        <v>367</v>
      </c>
      <c r="B4" s="6" t="n">
        <v>12141</v>
      </c>
      <c r="C4" s="6" t="n">
        <v>11368</v>
      </c>
    </row>
    <row r="5" spans="1:3">
      <c r="A5" s="4" t="s">
        <v>368</v>
      </c>
      <c r="B5" s="5" t="n">
        <v>-791</v>
      </c>
      <c r="C5" s="5" t="n">
        <v>25426</v>
      </c>
    </row>
    <row r="6" spans="1:3">
      <c r="A6" s="4" t="s">
        <v>369</v>
      </c>
      <c r="B6" s="5" t="n">
        <v>-3383</v>
      </c>
      <c r="C6" s="5" t="n">
        <v>-24653</v>
      </c>
    </row>
    <row r="7" spans="1:3">
      <c r="A7" s="4" t="s">
        <v>370</v>
      </c>
      <c r="B7" s="5" t="n">
        <v>275</v>
      </c>
      <c r="C7" s="5" t="n">
        <v>0</v>
      </c>
    </row>
    <row r="8" spans="1:3">
      <c r="A8" s="4" t="s">
        <v>371</v>
      </c>
      <c r="B8" s="6" t="n">
        <v>8242</v>
      </c>
      <c r="C8" s="6" t="n">
        <v>12141</v>
      </c>
    </row>
  </sheetData>
  <mergeCells count="2">
    <mergeCell ref="A1:A2"/>
    <mergeCell ref="B1:C1"/>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5"/>
    <col customWidth="1" max="2" min="2" width="14"/>
    <col customWidth="1" max="3" min="3" width="14"/>
  </cols>
  <sheetData>
    <row r="1" spans="1:3">
      <c r="A1" s="1" t="s">
        <v>372</v>
      </c>
      <c r="B1" s="2" t="s">
        <v>2</v>
      </c>
      <c r="C1" s="2" t="s">
        <v>30</v>
      </c>
    </row>
    <row r="2" spans="1:3">
      <c r="A2" s="3" t="s">
        <v>144</v>
      </c>
    </row>
    <row r="3" spans="1:3">
      <c r="A3" s="4" t="s">
        <v>95</v>
      </c>
      <c r="B3" s="6" t="n">
        <v>19943</v>
      </c>
      <c r="C3" s="6" t="n">
        <v>24259</v>
      </c>
    </row>
    <row r="4" spans="1:3">
      <c r="A4" s="4" t="s">
        <v>373</v>
      </c>
      <c r="B4" s="5" t="n">
        <v>11380</v>
      </c>
      <c r="C4" s="5" t="n">
        <v>12880</v>
      </c>
    </row>
    <row r="5" spans="1:3">
      <c r="A5" s="4" t="s">
        <v>374</v>
      </c>
      <c r="B5" s="5" t="n">
        <v>27602</v>
      </c>
      <c r="C5" s="5" t="n">
        <v>23865</v>
      </c>
    </row>
    <row r="6" spans="1:3">
      <c r="A6" s="4" t="s">
        <v>375</v>
      </c>
      <c r="B6" s="5" t="n">
        <v>5766</v>
      </c>
      <c r="C6" s="5" t="n">
        <v>6563</v>
      </c>
    </row>
    <row r="7" spans="1:3">
      <c r="A7" s="4" t="s">
        <v>376</v>
      </c>
      <c r="B7" s="5" t="n">
        <v>7659</v>
      </c>
      <c r="C7" s="5" t="n">
        <v>1569</v>
      </c>
    </row>
    <row r="8" spans="1:3">
      <c r="A8" s="4" t="s">
        <v>377</v>
      </c>
      <c r="B8" s="6" t="n">
        <v>72350</v>
      </c>
      <c r="C8" s="6" t="n">
        <v>69136</v>
      </c>
    </row>
  </sheetData>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outlineLevelCol="0"/>
  <cols>
    <col customWidth="1" max="1" min="1" width="51"/>
    <col customWidth="1" max="2" min="2" width="15"/>
    <col customWidth="1" max="3" min="3" width="16"/>
    <col customWidth="1" max="4" min="4" width="14"/>
  </cols>
  <sheetData>
    <row r="1" spans="1:4">
      <c r="A1" s="1" t="s">
        <v>378</v>
      </c>
      <c r="B1" s="2" t="s">
        <v>286</v>
      </c>
      <c r="C1" s="2" t="s">
        <v>1</v>
      </c>
    </row>
    <row r="2" spans="1:4">
      <c r="B2" s="2" t="s">
        <v>379</v>
      </c>
      <c r="C2" s="2" t="s">
        <v>31</v>
      </c>
      <c r="D2" s="2" t="s">
        <v>2</v>
      </c>
    </row>
    <row r="3" spans="1:4">
      <c r="A3" s="3" t="s">
        <v>380</v>
      </c>
    </row>
    <row r="4" spans="1:4">
      <c r="A4" s="4" t="s">
        <v>37</v>
      </c>
      <c r="B4" s="6" t="n">
        <v>167000000</v>
      </c>
      <c r="C4" s="6" t="n">
        <v>167000000</v>
      </c>
    </row>
    <row r="5" spans="1:4">
      <c r="A5" s="4" t="s">
        <v>381</v>
      </c>
    </row>
    <row r="6" spans="1:4">
      <c r="A6" s="3" t="s">
        <v>380</v>
      </c>
    </row>
    <row r="7" spans="1:4">
      <c r="A7" s="4" t="s">
        <v>382</v>
      </c>
      <c r="D7" s="6" t="n">
        <v>167000000</v>
      </c>
    </row>
    <row r="8" spans="1:4">
      <c r="A8" s="4" t="s">
        <v>382</v>
      </c>
      <c r="C8" s="6" t="n">
        <v>0</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83</v>
      </c>
      <c r="B1" s="2" t="s">
        <v>2</v>
      </c>
      <c r="C1" s="2" t="s">
        <v>30</v>
      </c>
    </row>
    <row r="2" spans="1:3">
      <c r="A2" s="3" t="s">
        <v>384</v>
      </c>
    </row>
    <row r="3" spans="1:3">
      <c r="A3" s="4" t="s">
        <v>385</v>
      </c>
      <c r="B3" s="6" t="n">
        <v>1527</v>
      </c>
      <c r="C3" s="6" t="n">
        <v>4377</v>
      </c>
    </row>
    <row r="4" spans="1:3">
      <c r="A4" s="4" t="s">
        <v>386</v>
      </c>
    </row>
    <row r="5" spans="1:3">
      <c r="A5" s="3" t="s">
        <v>384</v>
      </c>
    </row>
    <row r="6" spans="1:3">
      <c r="A6" s="4" t="s">
        <v>387</v>
      </c>
      <c r="B6" s="5" t="n">
        <v>6100</v>
      </c>
      <c r="C6" s="5" t="n">
        <v>6100</v>
      </c>
    </row>
    <row r="7" spans="1:3">
      <c r="A7" s="4" t="s">
        <v>388</v>
      </c>
      <c r="B7" s="5" t="n">
        <v>-4573</v>
      </c>
      <c r="C7" s="5" t="n">
        <v>-1723</v>
      </c>
    </row>
    <row r="8" spans="1:3">
      <c r="A8" s="4" t="s">
        <v>385</v>
      </c>
      <c r="B8" s="6" t="n">
        <v>1527</v>
      </c>
      <c r="C8" s="6" t="n">
        <v>4377</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29"/>
    <col customWidth="1" max="3" min="3" width="21"/>
  </cols>
  <sheetData>
    <row r="1" spans="1:3">
      <c r="A1" s="1" t="s">
        <v>389</v>
      </c>
      <c r="B1" s="2" t="s">
        <v>1</v>
      </c>
    </row>
    <row r="2" spans="1:3">
      <c r="B2" s="2" t="s">
        <v>337</v>
      </c>
      <c r="C2" s="2" t="s">
        <v>291</v>
      </c>
    </row>
    <row r="3" spans="1:3">
      <c r="A3" s="3" t="s">
        <v>384</v>
      </c>
    </row>
    <row r="4" spans="1:3">
      <c r="A4" s="4" t="s">
        <v>390</v>
      </c>
      <c r="B4" s="5" t="n">
        <v>24</v>
      </c>
    </row>
    <row r="5" spans="1:3">
      <c r="A5" s="4" t="s">
        <v>391</v>
      </c>
      <c r="B5" s="4" t="s">
        <v>392</v>
      </c>
    </row>
    <row r="6" spans="1:3">
      <c r="A6" s="4" t="s">
        <v>393</v>
      </c>
      <c r="B6" s="8" t="n">
        <v>2.8</v>
      </c>
      <c r="C6" s="8" t="n">
        <v>1.7</v>
      </c>
    </row>
    <row r="7" spans="1:3">
      <c r="A7" s="5" t="n">
        <v>2017</v>
      </c>
      <c r="B7" s="9" t="n">
        <v>1.2</v>
      </c>
    </row>
    <row r="8" spans="1:3">
      <c r="A8" s="5" t="n">
        <v>2018</v>
      </c>
      <c r="B8" s="9" t="n">
        <v>0.2</v>
      </c>
    </row>
    <row r="9" spans="1:3">
      <c r="A9" s="5" t="n">
        <v>2019</v>
      </c>
      <c r="B9" s="8" t="n">
        <v>0.1</v>
      </c>
    </row>
  </sheetData>
  <mergeCells count="2">
    <mergeCell ref="A1:A2"/>
    <mergeCell ref="B1:C1"/>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outlineLevelCol="0"/>
  <cols>
    <col customWidth="1" max="1" min="1" width="60"/>
    <col customWidth="1" max="2" min="2" width="14"/>
    <col customWidth="1" max="3" min="3" width="14"/>
    <col customWidth="1" max="4" min="4" width="14"/>
  </cols>
  <sheetData>
    <row r="1" spans="1:4">
      <c r="A1" s="1" t="s">
        <v>394</v>
      </c>
      <c r="B1" s="2" t="s">
        <v>395</v>
      </c>
      <c r="C1" s="2" t="s">
        <v>2</v>
      </c>
      <c r="D1" s="2" t="s">
        <v>30</v>
      </c>
    </row>
    <row r="2" spans="1:4">
      <c r="A2" s="3" t="s">
        <v>396</v>
      </c>
    </row>
    <row r="3" spans="1:4">
      <c r="A3" s="4" t="s">
        <v>397</v>
      </c>
      <c r="B3" s="6" t="n">
        <v>80400</v>
      </c>
      <c r="D3" s="6" t="n">
        <v>7600</v>
      </c>
    </row>
    <row r="4" spans="1:4">
      <c r="A4" s="4" t="s">
        <v>313</v>
      </c>
      <c r="C4" s="6" t="n">
        <v>100100</v>
      </c>
    </row>
    <row r="5" spans="1:4">
      <c r="A5" s="4" t="s">
        <v>398</v>
      </c>
      <c r="C5" s="5" t="n">
        <v>100906</v>
      </c>
      <c r="D5" s="5" t="n">
        <v>830</v>
      </c>
    </row>
    <row r="6" spans="1:4">
      <c r="A6" s="4" t="s">
        <v>399</v>
      </c>
      <c r="C6" s="5" t="n">
        <v>39169</v>
      </c>
      <c r="D6" s="5" t="n">
        <v>9873</v>
      </c>
    </row>
    <row r="7" spans="1:4">
      <c r="A7" s="4" t="s">
        <v>400</v>
      </c>
      <c r="C7" s="5" t="n">
        <v>3100</v>
      </c>
    </row>
    <row r="8" spans="1:4">
      <c r="A8" s="4" t="s">
        <v>401</v>
      </c>
    </row>
    <row r="9" spans="1:4">
      <c r="A9" s="3" t="s">
        <v>396</v>
      </c>
    </row>
    <row r="10" spans="1:4">
      <c r="A10" s="4" t="s">
        <v>398</v>
      </c>
      <c r="C10" s="5" t="n">
        <v>700</v>
      </c>
      <c r="D10" s="5" t="n">
        <v>100</v>
      </c>
    </row>
    <row r="11" spans="1:4">
      <c r="A11" s="4" t="s">
        <v>402</v>
      </c>
    </row>
    <row r="12" spans="1:4">
      <c r="A12" s="3" t="s">
        <v>396</v>
      </c>
    </row>
    <row r="13" spans="1:4">
      <c r="A13" s="4" t="s">
        <v>399</v>
      </c>
      <c r="C13" s="5" t="n">
        <v>99400</v>
      </c>
      <c r="D13" s="5" t="n">
        <v>22700</v>
      </c>
    </row>
    <row r="14" spans="1:4">
      <c r="A14" s="4" t="s">
        <v>403</v>
      </c>
    </row>
    <row r="15" spans="1:4">
      <c r="A15" s="3" t="s">
        <v>396</v>
      </c>
    </row>
    <row r="16" spans="1:4">
      <c r="A16" s="4" t="s">
        <v>399</v>
      </c>
      <c r="C16" s="6" t="n">
        <v>6800</v>
      </c>
      <c r="D16" s="6" t="n">
        <v>2900</v>
      </c>
    </row>
  </sheetData>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L1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404</v>
      </c>
      <c r="B1" s="2" t="s">
        <v>286</v>
      </c>
      <c r="J1" s="2" t="s">
        <v>1</v>
      </c>
    </row>
    <row r="2" spans="1:12">
      <c r="B2" s="2" t="s">
        <v>2</v>
      </c>
      <c r="C2" s="2" t="s">
        <v>405</v>
      </c>
      <c r="D2" s="2" t="s">
        <v>4</v>
      </c>
      <c r="E2" s="2" t="s">
        <v>406</v>
      </c>
      <c r="F2" s="2" t="s">
        <v>30</v>
      </c>
      <c r="G2" s="2" t="s">
        <v>407</v>
      </c>
      <c r="H2" s="2" t="s">
        <v>408</v>
      </c>
      <c r="I2" s="2" t="s">
        <v>409</v>
      </c>
      <c r="J2" s="2" t="s">
        <v>2</v>
      </c>
      <c r="K2" s="2" t="s">
        <v>30</v>
      </c>
      <c r="L2" s="2" t="s">
        <v>31</v>
      </c>
    </row>
    <row r="3" spans="1:12">
      <c r="A3" s="3" t="s">
        <v>410</v>
      </c>
    </row>
    <row r="4" spans="1:12">
      <c r="A4" s="4" t="s">
        <v>411</v>
      </c>
      <c r="J4" s="6" t="n">
        <v>-51588</v>
      </c>
      <c r="K4" s="6" t="n">
        <v>-41643</v>
      </c>
      <c r="L4" s="6" t="n">
        <v>-172829</v>
      </c>
    </row>
    <row r="5" spans="1:12">
      <c r="A5" s="4" t="s">
        <v>412</v>
      </c>
      <c r="J5" s="5" t="n">
        <v>1160</v>
      </c>
      <c r="K5" s="5" t="n">
        <v>-770</v>
      </c>
      <c r="L5" s="5" t="n">
        <v>958</v>
      </c>
    </row>
    <row r="6" spans="1:12">
      <c r="A6" s="4" t="s">
        <v>44</v>
      </c>
      <c r="B6" s="6" t="n">
        <v>-35560</v>
      </c>
      <c r="C6" s="6" t="n">
        <v>-9764</v>
      </c>
      <c r="D6" s="6" t="n">
        <v>222</v>
      </c>
      <c r="E6" s="6" t="n">
        <v>2689</v>
      </c>
      <c r="F6" s="6" t="n">
        <v>-44961</v>
      </c>
      <c r="G6" s="6" t="n">
        <v>-17580</v>
      </c>
      <c r="H6" s="6" t="n">
        <v>17540</v>
      </c>
      <c r="I6" s="6" t="n">
        <v>-5427</v>
      </c>
      <c r="J6" s="5" t="n">
        <v>-50428</v>
      </c>
      <c r="K6" s="5" t="n">
        <v>-42413</v>
      </c>
      <c r="L6" s="5" t="n">
        <v>-171871</v>
      </c>
    </row>
    <row r="7" spans="1:12">
      <c r="A7" s="3" t="s">
        <v>413</v>
      </c>
    </row>
    <row r="8" spans="1:12">
      <c r="A8" s="4" t="s">
        <v>414</v>
      </c>
      <c r="J8" s="5" t="n">
        <v>-155</v>
      </c>
      <c r="K8" s="5" t="n">
        <v>-9758</v>
      </c>
      <c r="L8" s="5" t="n">
        <v>2872</v>
      </c>
    </row>
    <row r="9" spans="1:12">
      <c r="A9" s="4" t="s">
        <v>415</v>
      </c>
      <c r="J9" s="5" t="n">
        <v>1001</v>
      </c>
      <c r="K9" s="5" t="n">
        <v>605</v>
      </c>
      <c r="L9" s="5" t="n">
        <v>608</v>
      </c>
    </row>
    <row r="10" spans="1:12">
      <c r="A10" s="4" t="s">
        <v>412</v>
      </c>
      <c r="J10" s="5" t="n">
        <v>542</v>
      </c>
      <c r="K10" s="5" t="n">
        <v>432</v>
      </c>
      <c r="L10" s="5" t="n">
        <v>584</v>
      </c>
    </row>
    <row r="11" spans="1:12">
      <c r="A11" s="4" t="s">
        <v>118</v>
      </c>
      <c r="J11" s="5" t="n">
        <v>1388</v>
      </c>
      <c r="K11" s="5" t="n">
        <v>-8721</v>
      </c>
      <c r="L11" s="5" t="n">
        <v>4064</v>
      </c>
    </row>
    <row r="12" spans="1:12">
      <c r="A12" s="3" t="s">
        <v>416</v>
      </c>
    </row>
    <row r="13" spans="1:12">
      <c r="A13" s="4" t="s">
        <v>414</v>
      </c>
      <c r="J13" s="5" t="n">
        <v>67463</v>
      </c>
      <c r="K13" s="5" t="n">
        <v>-4666</v>
      </c>
      <c r="L13" s="5" t="n">
        <v>-6037</v>
      </c>
    </row>
    <row r="14" spans="1:12">
      <c r="A14" s="4" t="s">
        <v>415</v>
      </c>
      <c r="J14" s="5" t="n">
        <v>12640</v>
      </c>
      <c r="K14" s="5" t="n">
        <v>-1765</v>
      </c>
      <c r="L14" s="5" t="n">
        <v>-1093</v>
      </c>
    </row>
    <row r="15" spans="1:12">
      <c r="A15" s="4" t="s">
        <v>412</v>
      </c>
      <c r="J15" s="5" t="n">
        <v>0</v>
      </c>
      <c r="K15" s="5" t="n">
        <v>0</v>
      </c>
      <c r="L15" s="5" t="n">
        <v>0</v>
      </c>
    </row>
    <row r="16" spans="1:12">
      <c r="A16" s="4" t="s">
        <v>118</v>
      </c>
      <c r="J16" s="5" t="n">
        <v>80103</v>
      </c>
      <c r="K16" s="5" t="n">
        <v>-6431</v>
      </c>
      <c r="L16" s="5" t="n">
        <v>-7130</v>
      </c>
    </row>
    <row r="17" spans="1:12">
      <c r="A17" s="4" t="s">
        <v>417</v>
      </c>
      <c r="B17" s="6" t="n">
        <v>-12955</v>
      </c>
      <c r="C17" s="6" t="n">
        <v>-4221</v>
      </c>
      <c r="D17" s="6" t="n">
        <v>627</v>
      </c>
      <c r="E17" s="6" t="n">
        <v>1397</v>
      </c>
      <c r="F17" s="6" t="n">
        <v>833</v>
      </c>
      <c r="G17" s="6" t="n">
        <v>75617</v>
      </c>
      <c r="H17" s="6" t="n">
        <v>6898</v>
      </c>
      <c r="I17" s="6" t="n">
        <v>-1857</v>
      </c>
      <c r="J17" s="6" t="n">
        <v>81491</v>
      </c>
      <c r="K17" s="6" t="n">
        <v>-15152</v>
      </c>
      <c r="L17" s="6" t="n">
        <v>-3066</v>
      </c>
    </row>
  </sheetData>
  <mergeCells count="3">
    <mergeCell ref="A1:A2"/>
    <mergeCell ref="B1:I1"/>
    <mergeCell ref="J1:L1"/>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56"/>
    <col customWidth="1" max="2" min="2" width="16"/>
    <col customWidth="1" max="3" min="3" width="14"/>
    <col customWidth="1" max="4" min="4" width="14"/>
  </cols>
  <sheetData>
    <row r="1" spans="1:4">
      <c r="A1" s="1" t="s">
        <v>418</v>
      </c>
      <c r="B1" s="2" t="s">
        <v>1</v>
      </c>
    </row>
    <row r="2" spans="1:4">
      <c r="B2" s="2" t="s">
        <v>2</v>
      </c>
      <c r="C2" s="2" t="s">
        <v>30</v>
      </c>
      <c r="D2" s="2" t="s">
        <v>31</v>
      </c>
    </row>
    <row r="3" spans="1:4">
      <c r="A3" s="3" t="s">
        <v>152</v>
      </c>
    </row>
    <row r="4" spans="1:4">
      <c r="A4" s="4" t="s">
        <v>419</v>
      </c>
      <c r="B4" s="4" t="s">
        <v>420</v>
      </c>
      <c r="C4" s="4" t="s">
        <v>420</v>
      </c>
      <c r="D4" s="4" t="s">
        <v>420</v>
      </c>
    </row>
    <row r="5" spans="1:4">
      <c r="A5" s="4" t="s">
        <v>421</v>
      </c>
      <c r="B5" s="4" t="s">
        <v>422</v>
      </c>
      <c r="C5" s="4" t="s">
        <v>423</v>
      </c>
      <c r="D5" s="4" t="s">
        <v>424</v>
      </c>
    </row>
    <row r="6" spans="1:4">
      <c r="A6" s="4" t="s">
        <v>382</v>
      </c>
      <c r="B6" s="4" t="s">
        <v>425</v>
      </c>
      <c r="C6" s="4" t="s">
        <v>425</v>
      </c>
      <c r="D6" s="4" t="s">
        <v>426</v>
      </c>
    </row>
    <row r="7" spans="1:4">
      <c r="A7" s="4" t="s">
        <v>398</v>
      </c>
      <c r="B7" s="4" t="s">
        <v>427</v>
      </c>
      <c r="C7" s="4" t="s">
        <v>428</v>
      </c>
      <c r="D7" s="4" t="s">
        <v>429</v>
      </c>
    </row>
    <row r="8" spans="1:4">
      <c r="A8" s="4" t="s">
        <v>370</v>
      </c>
      <c r="B8" s="4" t="s">
        <v>424</v>
      </c>
      <c r="C8" s="4" t="s">
        <v>430</v>
      </c>
      <c r="D8" s="4" t="s">
        <v>430</v>
      </c>
    </row>
    <row r="9" spans="1:4">
      <c r="A9" s="4" t="s">
        <v>431</v>
      </c>
      <c r="B9" s="4" t="s">
        <v>432</v>
      </c>
      <c r="C9" s="4" t="s">
        <v>433</v>
      </c>
      <c r="D9" s="4" t="s">
        <v>423</v>
      </c>
    </row>
  </sheetData>
  <mergeCells count="2">
    <mergeCell ref="A1:A2"/>
    <mergeCell ref="B1:D1"/>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34</v>
      </c>
      <c r="B1" s="2" t="s">
        <v>2</v>
      </c>
      <c r="C1" s="2" t="s">
        <v>30</v>
      </c>
    </row>
    <row r="2" spans="1:3">
      <c r="A2" s="3" t="s">
        <v>435</v>
      </c>
    </row>
    <row r="3" spans="1:3">
      <c r="A3" s="4" t="s">
        <v>436</v>
      </c>
      <c r="B3" s="6" t="n">
        <v>3487</v>
      </c>
      <c r="C3" s="6" t="n">
        <v>4735</v>
      </c>
    </row>
    <row r="4" spans="1:3">
      <c r="A4" s="4" t="s">
        <v>437</v>
      </c>
      <c r="B4" s="5" t="n">
        <v>468</v>
      </c>
      <c r="C4" s="5" t="n">
        <v>1454</v>
      </c>
    </row>
    <row r="5" spans="1:3">
      <c r="A5" s="4" t="s">
        <v>438</v>
      </c>
      <c r="B5" s="5" t="n">
        <v>3159</v>
      </c>
      <c r="C5" s="5" t="n">
        <v>4100</v>
      </c>
    </row>
    <row r="6" spans="1:3">
      <c r="A6" s="4" t="s">
        <v>439</v>
      </c>
      <c r="B6" s="5" t="n">
        <v>39169</v>
      </c>
      <c r="C6" s="5" t="n">
        <v>9873</v>
      </c>
    </row>
    <row r="7" spans="1:3">
      <c r="A7" s="4" t="s">
        <v>440</v>
      </c>
      <c r="B7" s="5" t="n">
        <v>296</v>
      </c>
      <c r="C7" s="5" t="n">
        <v>4986</v>
      </c>
    </row>
    <row r="8" spans="1:3">
      <c r="A8" s="4" t="s">
        <v>441</v>
      </c>
      <c r="B8" s="5" t="n">
        <v>44280</v>
      </c>
      <c r="C8" s="5" t="n">
        <v>48513</v>
      </c>
    </row>
    <row r="9" spans="1:3">
      <c r="A9" s="4" t="s">
        <v>370</v>
      </c>
      <c r="B9" s="5" t="n">
        <v>11230</v>
      </c>
      <c r="C9" s="5" t="n">
        <v>7063</v>
      </c>
    </row>
    <row r="10" spans="1:3">
      <c r="A10" s="4" t="s">
        <v>442</v>
      </c>
      <c r="B10" s="5" t="n">
        <v>102089</v>
      </c>
      <c r="C10" s="5" t="n">
        <v>80724</v>
      </c>
    </row>
    <row r="11" spans="1:3">
      <c r="A11" s="4" t="s">
        <v>398</v>
      </c>
      <c r="B11" s="5" t="n">
        <v>-100906</v>
      </c>
      <c r="C11" s="5" t="n">
        <v>-830</v>
      </c>
    </row>
    <row r="12" spans="1:3">
      <c r="A12" s="4" t="s">
        <v>443</v>
      </c>
      <c r="B12" s="5" t="n">
        <v>1183</v>
      </c>
      <c r="C12" s="5" t="n">
        <v>79894</v>
      </c>
    </row>
    <row r="13" spans="1:3">
      <c r="A13" s="3" t="s">
        <v>444</v>
      </c>
    </row>
    <row r="14" spans="1:3">
      <c r="A14" s="4" t="s">
        <v>440</v>
      </c>
      <c r="B14" s="5" t="n">
        <v>0</v>
      </c>
      <c r="C14" s="5" t="n">
        <v>0</v>
      </c>
    </row>
    <row r="15" spans="1:3">
      <c r="A15" s="4" t="s">
        <v>370</v>
      </c>
      <c r="B15" s="5" t="n">
        <v>-1183</v>
      </c>
      <c r="C15" s="5" t="n">
        <v>-753</v>
      </c>
    </row>
    <row r="16" spans="1:3">
      <c r="A16" s="4" t="s">
        <v>445</v>
      </c>
      <c r="B16" s="5" t="n">
        <v>-1183</v>
      </c>
      <c r="C16" s="5" t="n">
        <v>-753</v>
      </c>
    </row>
    <row r="17" spans="1:3">
      <c r="A17" s="4" t="s">
        <v>446</v>
      </c>
      <c r="B17" s="6" t="n">
        <v>0</v>
      </c>
      <c r="C17" s="6" t="n">
        <v>79141</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34"/>
    <col customWidth="1" max="5" min="5" width="21"/>
    <col customWidth="1" max="6" min="6" width="21"/>
  </cols>
  <sheetData>
    <row r="1" spans="1:6">
      <c r="A1" s="1" t="s">
        <v>447</v>
      </c>
      <c r="B1" s="2" t="s">
        <v>448</v>
      </c>
      <c r="C1" s="2" t="s">
        <v>449</v>
      </c>
      <c r="D1" s="2" t="s">
        <v>450</v>
      </c>
      <c r="E1" s="2" t="s">
        <v>291</v>
      </c>
      <c r="F1" s="2" t="s">
        <v>297</v>
      </c>
    </row>
    <row r="2" spans="1:6">
      <c r="A2" s="3" t="s">
        <v>451</v>
      </c>
    </row>
    <row r="3" spans="1:6">
      <c r="A3" s="4" t="s">
        <v>452</v>
      </c>
      <c r="D3" s="4" t="s">
        <v>453</v>
      </c>
    </row>
    <row r="4" spans="1:6">
      <c r="A4" s="4" t="s">
        <v>454</v>
      </c>
      <c r="D4" s="5" t="n">
        <v>1020</v>
      </c>
    </row>
    <row r="5" spans="1:6">
      <c r="A5" s="4" t="s">
        <v>455</v>
      </c>
    </row>
    <row r="6" spans="1:6">
      <c r="A6" s="3" t="s">
        <v>451</v>
      </c>
    </row>
    <row r="7" spans="1:6">
      <c r="A7" s="4" t="s">
        <v>456</v>
      </c>
      <c r="D7" s="4" t="s">
        <v>457</v>
      </c>
    </row>
    <row r="8" spans="1:6">
      <c r="A8" s="4" t="s">
        <v>458</v>
      </c>
    </row>
    <row r="9" spans="1:6">
      <c r="A9" s="3" t="s">
        <v>451</v>
      </c>
    </row>
    <row r="10" spans="1:6">
      <c r="A10" s="4" t="s">
        <v>459</v>
      </c>
      <c r="D10" s="6" t="n">
        <v>82447</v>
      </c>
      <c r="E10" s="6" t="n">
        <v>91291</v>
      </c>
      <c r="F10" s="6" t="n">
        <v>99054</v>
      </c>
    </row>
    <row r="11" spans="1:6">
      <c r="A11" s="4" t="s">
        <v>460</v>
      </c>
      <c r="D11" s="5" t="n">
        <v>1153739</v>
      </c>
      <c r="E11" s="5" t="n">
        <v>1386414</v>
      </c>
      <c r="F11" s="5" t="n">
        <v>1499231</v>
      </c>
    </row>
    <row r="12" spans="1:6">
      <c r="A12" s="4" t="s">
        <v>461</v>
      </c>
      <c r="D12" s="6" t="n">
        <v>77189</v>
      </c>
      <c r="E12" s="6" t="n">
        <v>88486</v>
      </c>
      <c r="F12" s="6" t="n">
        <v>96027</v>
      </c>
    </row>
    <row r="13" spans="1:6">
      <c r="A13" s="4" t="s">
        <v>452</v>
      </c>
      <c r="D13" s="4" t="s">
        <v>462</v>
      </c>
    </row>
    <row r="14" spans="1:6">
      <c r="A14" s="4" t="s">
        <v>463</v>
      </c>
      <c r="D14" s="6" t="n">
        <v>4400</v>
      </c>
    </row>
    <row r="15" spans="1:6">
      <c r="A15" s="4" t="s">
        <v>464</v>
      </c>
    </row>
    <row r="16" spans="1:6">
      <c r="A16" s="3" t="s">
        <v>451</v>
      </c>
    </row>
    <row r="17" spans="1:6">
      <c r="A17" s="4" t="s">
        <v>465</v>
      </c>
      <c r="D17" s="4" t="s">
        <v>466</v>
      </c>
      <c r="E17" s="4" t="s">
        <v>467</v>
      </c>
      <c r="F17" s="4" t="s">
        <v>468</v>
      </c>
    </row>
    <row r="18" spans="1:6">
      <c r="A18" s="4" t="s">
        <v>469</v>
      </c>
    </row>
    <row r="19" spans="1:6">
      <c r="A19" s="3" t="s">
        <v>451</v>
      </c>
    </row>
    <row r="20" spans="1:6">
      <c r="A20" s="4" t="s">
        <v>456</v>
      </c>
      <c r="D20" s="4" t="s">
        <v>470</v>
      </c>
    </row>
    <row r="21" spans="1:6">
      <c r="A21" s="4" t="s">
        <v>471</v>
      </c>
    </row>
    <row r="22" spans="1:6">
      <c r="A22" s="3" t="s">
        <v>451</v>
      </c>
    </row>
    <row r="23" spans="1:6">
      <c r="A23" s="4" t="s">
        <v>357</v>
      </c>
      <c r="D23" s="6" t="n">
        <v>1000</v>
      </c>
      <c r="E23" s="6" t="n">
        <v>500</v>
      </c>
    </row>
    <row r="24" spans="1:6">
      <c r="A24" s="4" t="s">
        <v>472</v>
      </c>
      <c r="D24" s="5" t="n">
        <v>3</v>
      </c>
    </row>
    <row r="25" spans="1:6">
      <c r="A25" s="4" t="s">
        <v>473</v>
      </c>
    </row>
    <row r="26" spans="1:6">
      <c r="A26" s="3" t="s">
        <v>451</v>
      </c>
    </row>
    <row r="27" spans="1:6">
      <c r="A27" s="4" t="s">
        <v>474</v>
      </c>
      <c r="D27" s="4" t="s">
        <v>475</v>
      </c>
    </row>
    <row r="28" spans="1:6">
      <c r="A28" s="4" t="s">
        <v>476</v>
      </c>
      <c r="B28" s="6" t="n">
        <v>20000</v>
      </c>
    </row>
    <row r="29" spans="1:6">
      <c r="A29" s="4" t="s">
        <v>477</v>
      </c>
      <c r="B29" s="6" t="n">
        <v>100</v>
      </c>
    </row>
    <row r="30" spans="1:6">
      <c r="A30" s="4" t="s">
        <v>478</v>
      </c>
    </row>
    <row r="31" spans="1:6">
      <c r="A31" s="3" t="s">
        <v>451</v>
      </c>
    </row>
    <row r="32" spans="1:6">
      <c r="A32" s="4" t="s">
        <v>479</v>
      </c>
      <c r="C32" s="6" t="n">
        <v>30000</v>
      </c>
    </row>
    <row r="33" spans="1:6">
      <c r="A33" s="4" t="s">
        <v>480</v>
      </c>
    </row>
    <row r="34" spans="1:6">
      <c r="A34" s="3" t="s">
        <v>451</v>
      </c>
    </row>
    <row r="35" spans="1:6">
      <c r="A35" s="4" t="s">
        <v>479</v>
      </c>
      <c r="C35" s="6" t="n">
        <v>40000</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outlineLevelCol="0"/>
  <cols>
    <col customWidth="1" max="1" min="1" width="79"/>
    <col customWidth="1" max="2" min="2" width="16"/>
    <col customWidth="1" max="3" min="3" width="14"/>
    <col customWidth="1" max="4" min="4" width="14"/>
  </cols>
  <sheetData>
    <row r="1" spans="1:4">
      <c r="A1" s="1" t="s">
        <v>86</v>
      </c>
      <c r="B1" s="2" t="s">
        <v>1</v>
      </c>
    </row>
    <row r="2" spans="1:4">
      <c r="B2" s="2" t="s">
        <v>2</v>
      </c>
      <c r="C2" s="2" t="s">
        <v>30</v>
      </c>
      <c r="D2" s="2" t="s">
        <v>31</v>
      </c>
    </row>
    <row r="3" spans="1:4">
      <c r="A3" s="3" t="s">
        <v>87</v>
      </c>
    </row>
    <row r="4" spans="1:4">
      <c r="A4" s="4" t="s">
        <v>88</v>
      </c>
      <c r="B4" s="6" t="n">
        <v>-131919</v>
      </c>
      <c r="C4" s="6" t="n">
        <v>-27261</v>
      </c>
      <c r="D4" s="6" t="n">
        <v>-168805</v>
      </c>
    </row>
    <row r="5" spans="1:4">
      <c r="A5" s="3" t="s">
        <v>89</v>
      </c>
    </row>
    <row r="6" spans="1:4">
      <c r="A6" s="4" t="s">
        <v>38</v>
      </c>
      <c r="B6" s="5" t="n">
        <v>13458</v>
      </c>
      <c r="C6" s="5" t="n">
        <v>10562</v>
      </c>
      <c r="D6" s="5" t="n">
        <v>8935</v>
      </c>
    </row>
    <row r="7" spans="1:4">
      <c r="A7" s="4" t="s">
        <v>90</v>
      </c>
      <c r="B7" s="5" t="n">
        <v>109</v>
      </c>
      <c r="C7" s="5" t="n">
        <v>-70</v>
      </c>
      <c r="D7" s="5" t="n">
        <v>866</v>
      </c>
    </row>
    <row r="8" spans="1:4">
      <c r="A8" s="4" t="s">
        <v>39</v>
      </c>
      <c r="B8" s="5" t="n">
        <v>-25203</v>
      </c>
      <c r="C8" s="5" t="n">
        <v>0</v>
      </c>
      <c r="D8" s="5" t="n">
        <v>-113</v>
      </c>
    </row>
    <row r="9" spans="1:4">
      <c r="A9" s="4" t="s">
        <v>37</v>
      </c>
      <c r="B9" s="5" t="n">
        <v>9356</v>
      </c>
      <c r="C9" s="5" t="n">
        <v>3984</v>
      </c>
      <c r="D9" s="5" t="n">
        <v>168237</v>
      </c>
    </row>
    <row r="10" spans="1:4">
      <c r="A10" s="4" t="s">
        <v>91</v>
      </c>
      <c r="B10" s="5" t="n">
        <v>-791</v>
      </c>
      <c r="C10" s="5" t="n">
        <v>25426</v>
      </c>
      <c r="D10" s="5" t="n">
        <v>13055</v>
      </c>
    </row>
    <row r="11" spans="1:4">
      <c r="A11" s="3" t="s">
        <v>92</v>
      </c>
    </row>
    <row r="12" spans="1:4">
      <c r="A12" s="4" t="s">
        <v>93</v>
      </c>
      <c r="B12" s="5" t="n">
        <v>2255</v>
      </c>
      <c r="C12" s="5" t="n">
        <v>1056</v>
      </c>
      <c r="D12" s="5" t="n">
        <v>-12988</v>
      </c>
    </row>
    <row r="13" spans="1:4">
      <c r="A13" s="4" t="s">
        <v>56</v>
      </c>
      <c r="B13" s="5" t="n">
        <v>61031</v>
      </c>
      <c r="C13" s="5" t="n">
        <v>7897</v>
      </c>
      <c r="D13" s="5" t="n">
        <v>39364</v>
      </c>
    </row>
    <row r="14" spans="1:4">
      <c r="A14" s="4" t="s">
        <v>66</v>
      </c>
      <c r="B14" s="5" t="n">
        <v>26598</v>
      </c>
      <c r="C14" s="5" t="n">
        <v>-6963</v>
      </c>
      <c r="D14" s="5" t="n">
        <v>-7307</v>
      </c>
    </row>
    <row r="15" spans="1:4">
      <c r="A15" s="4" t="s">
        <v>67</v>
      </c>
      <c r="B15" s="5" t="n">
        <v>-21909</v>
      </c>
      <c r="C15" s="5" t="n">
        <v>24874</v>
      </c>
      <c r="D15" s="5" t="n">
        <v>-9241</v>
      </c>
    </row>
    <row r="16" spans="1:4">
      <c r="A16" s="4" t="s">
        <v>94</v>
      </c>
      <c r="B16" s="5" t="n">
        <v>7659</v>
      </c>
      <c r="C16" s="5" t="n">
        <v>0</v>
      </c>
      <c r="D16" s="5" t="n">
        <v>0</v>
      </c>
    </row>
    <row r="17" spans="1:4">
      <c r="A17" s="4" t="s">
        <v>95</v>
      </c>
      <c r="B17" s="5" t="n">
        <v>-4316</v>
      </c>
      <c r="C17" s="5" t="n">
        <v>-5982</v>
      </c>
      <c r="D17" s="5" t="n">
        <v>-5306</v>
      </c>
    </row>
    <row r="18" spans="1:4">
      <c r="A18" s="4" t="s">
        <v>96</v>
      </c>
      <c r="B18" s="5" t="n">
        <v>79141</v>
      </c>
      <c r="C18" s="5" t="n">
        <v>-6431</v>
      </c>
      <c r="D18" s="5" t="n">
        <v>-7129</v>
      </c>
    </row>
    <row r="19" spans="1:4">
      <c r="A19" s="4" t="s">
        <v>97</v>
      </c>
      <c r="B19" s="5" t="n">
        <v>13580</v>
      </c>
      <c r="C19" s="5" t="n">
        <v>-13123</v>
      </c>
      <c r="D19" s="5" t="n">
        <v>1069</v>
      </c>
    </row>
    <row r="20" spans="1:4">
      <c r="A20" s="4" t="s">
        <v>98</v>
      </c>
      <c r="B20" s="5" t="n">
        <v>-167</v>
      </c>
      <c r="C20" s="5" t="n">
        <v>11576</v>
      </c>
      <c r="D20" s="5" t="n">
        <v>3763</v>
      </c>
    </row>
    <row r="21" spans="1:4">
      <c r="A21" s="4" t="s">
        <v>99</v>
      </c>
      <c r="B21" s="5" t="n">
        <v>28882</v>
      </c>
      <c r="C21" s="5" t="n">
        <v>25545</v>
      </c>
      <c r="D21" s="5" t="n">
        <v>24400</v>
      </c>
    </row>
    <row r="22" spans="1:4">
      <c r="A22" s="3" t="s">
        <v>100</v>
      </c>
    </row>
    <row r="23" spans="1:4">
      <c r="A23" s="4" t="s">
        <v>101</v>
      </c>
      <c r="B23" s="5" t="n">
        <v>26073</v>
      </c>
      <c r="C23" s="5" t="n">
        <v>0</v>
      </c>
      <c r="D23" s="5" t="n">
        <v>154</v>
      </c>
    </row>
    <row r="24" spans="1:4">
      <c r="A24" s="4" t="s">
        <v>102</v>
      </c>
      <c r="B24" s="5" t="n">
        <v>-12198</v>
      </c>
      <c r="C24" s="5" t="n">
        <v>-11430</v>
      </c>
      <c r="D24" s="5" t="n">
        <v>-12849</v>
      </c>
    </row>
    <row r="25" spans="1:4">
      <c r="A25" s="4" t="s">
        <v>103</v>
      </c>
      <c r="B25" s="5" t="n">
        <v>13875</v>
      </c>
      <c r="C25" s="5" t="n">
        <v>-11430</v>
      </c>
      <c r="D25" s="5" t="n">
        <v>-12695</v>
      </c>
    </row>
    <row r="26" spans="1:4">
      <c r="A26" s="3" t="s">
        <v>104</v>
      </c>
    </row>
    <row r="27" spans="1:4">
      <c r="A27" s="4" t="s">
        <v>105</v>
      </c>
      <c r="B27" s="5" t="n">
        <v>37</v>
      </c>
      <c r="C27" s="5" t="n">
        <v>183</v>
      </c>
      <c r="D27" s="5" t="n">
        <v>-434</v>
      </c>
    </row>
    <row r="28" spans="1:4">
      <c r="A28" s="4" t="s">
        <v>106</v>
      </c>
      <c r="B28" s="5" t="n">
        <v>-41500</v>
      </c>
      <c r="C28" s="5" t="n">
        <v>-15800</v>
      </c>
      <c r="D28" s="5" t="n">
        <v>-15000</v>
      </c>
    </row>
    <row r="29" spans="1:4">
      <c r="A29" s="4" t="s">
        <v>107</v>
      </c>
      <c r="B29" s="5" t="n">
        <v>-5434</v>
      </c>
      <c r="C29" s="5" t="n">
        <v>0</v>
      </c>
      <c r="D29" s="5" t="n">
        <v>0</v>
      </c>
    </row>
    <row r="30" spans="1:4">
      <c r="A30" s="4" t="s">
        <v>108</v>
      </c>
      <c r="B30" s="5" t="n">
        <v>-46897</v>
      </c>
      <c r="C30" s="5" t="n">
        <v>-15617</v>
      </c>
      <c r="D30" s="5" t="n">
        <v>-15434</v>
      </c>
    </row>
    <row r="31" spans="1:4">
      <c r="A31" s="4" t="s">
        <v>109</v>
      </c>
      <c r="B31" s="5" t="n">
        <v>-4140</v>
      </c>
      <c r="C31" s="5" t="n">
        <v>-1502</v>
      </c>
      <c r="D31" s="5" t="n">
        <v>-3729</v>
      </c>
    </row>
    <row r="32" spans="1:4">
      <c r="A32" s="4" t="s">
        <v>110</v>
      </c>
      <c r="B32" s="5" t="n">
        <v>18244</v>
      </c>
      <c r="C32" s="5" t="n">
        <v>19746</v>
      </c>
      <c r="D32" s="5" t="n">
        <v>23475</v>
      </c>
    </row>
    <row r="33" spans="1:4">
      <c r="A33" s="4" t="s">
        <v>111</v>
      </c>
      <c r="B33" s="5" t="n">
        <v>14104</v>
      </c>
      <c r="C33" s="5" t="n">
        <v>18244</v>
      </c>
      <c r="D33" s="5" t="n">
        <v>19746</v>
      </c>
    </row>
    <row r="34" spans="1:4">
      <c r="A34" s="3" t="s">
        <v>112</v>
      </c>
    </row>
    <row r="35" spans="1:4">
      <c r="A35" s="4" t="s">
        <v>113</v>
      </c>
      <c r="B35" s="5" t="n">
        <v>4168</v>
      </c>
      <c r="C35" s="5" t="n">
        <v>2945</v>
      </c>
      <c r="D35" s="5" t="n">
        <v>3622</v>
      </c>
    </row>
    <row r="36" spans="1:4">
      <c r="A36" s="4" t="s">
        <v>114</v>
      </c>
      <c r="B36" s="5" t="n">
        <v>-9788</v>
      </c>
      <c r="C36" s="5" t="n">
        <v>-5764</v>
      </c>
      <c r="D36" s="5" t="n">
        <v>824</v>
      </c>
    </row>
    <row r="37" spans="1:4">
      <c r="A37" s="4" t="s">
        <v>115</v>
      </c>
      <c r="B37" s="5" t="n">
        <v>0</v>
      </c>
      <c r="C37" s="5" t="n">
        <v>7554</v>
      </c>
      <c r="D37" s="5" t="n">
        <v>0</v>
      </c>
    </row>
    <row r="38" spans="1:4">
      <c r="A38" s="4" t="s">
        <v>116</v>
      </c>
      <c r="B38" s="6" t="n">
        <v>0</v>
      </c>
      <c r="C38" s="6" t="n">
        <v>6100</v>
      </c>
      <c r="D38" s="6" t="n">
        <v>0</v>
      </c>
    </row>
  </sheetData>
  <mergeCells count="2">
    <mergeCell ref="A1:A2"/>
    <mergeCell ref="B1:D1"/>
  </mergeCells>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F73"/>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21"/>
    <col customWidth="1" max="5" min="5" width="21"/>
    <col customWidth="1" max="6" min="6" width="21"/>
  </cols>
  <sheetData>
    <row r="1" spans="1:6">
      <c r="A1" s="1" t="s">
        <v>481</v>
      </c>
      <c r="B1" s="2" t="s">
        <v>482</v>
      </c>
      <c r="C1" s="2" t="s">
        <v>1</v>
      </c>
    </row>
    <row r="2" spans="1:6">
      <c r="B2" s="2" t="s">
        <v>483</v>
      </c>
      <c r="C2" s="2" t="s">
        <v>484</v>
      </c>
      <c r="D2" s="2" t="s">
        <v>291</v>
      </c>
      <c r="E2" s="2" t="s">
        <v>297</v>
      </c>
      <c r="F2" s="2" t="s">
        <v>485</v>
      </c>
    </row>
    <row r="3" spans="1:6">
      <c r="A3" s="3" t="s">
        <v>486</v>
      </c>
    </row>
    <row r="4" spans="1:6">
      <c r="A4" s="4" t="s">
        <v>487</v>
      </c>
      <c r="C4" s="6" t="n">
        <v>100000000</v>
      </c>
    </row>
    <row r="5" spans="1:6">
      <c r="A5" s="4" t="s">
        <v>107</v>
      </c>
      <c r="C5" s="5" t="n">
        <v>5434000</v>
      </c>
      <c r="D5" s="6" t="n">
        <v>0</v>
      </c>
      <c r="E5" s="6" t="n">
        <v>0</v>
      </c>
    </row>
    <row r="6" spans="1:6">
      <c r="A6" s="4" t="s">
        <v>488</v>
      </c>
      <c r="C6" s="5" t="n">
        <v>26800000</v>
      </c>
    </row>
    <row r="7" spans="1:6">
      <c r="A7" s="4" t="s">
        <v>489</v>
      </c>
      <c r="C7" s="5" t="n">
        <v>37500000</v>
      </c>
    </row>
    <row r="8" spans="1:6">
      <c r="A8" s="4" t="s">
        <v>490</v>
      </c>
      <c r="C8" s="6" t="n">
        <v>75000000</v>
      </c>
    </row>
    <row r="9" spans="1:6">
      <c r="A9" s="4" t="s">
        <v>491</v>
      </c>
      <c r="C9" s="9" t="n">
        <v>1.1</v>
      </c>
    </row>
    <row r="10" spans="1:6">
      <c r="A10" s="4" t="s">
        <v>492</v>
      </c>
    </row>
    <row r="11" spans="1:6">
      <c r="A11" s="3" t="s">
        <v>486</v>
      </c>
    </row>
    <row r="12" spans="1:6">
      <c r="A12" s="4" t="s">
        <v>493</v>
      </c>
      <c r="B12" s="6" t="n">
        <v>250000000</v>
      </c>
      <c r="F12" s="6" t="n">
        <v>250000000</v>
      </c>
    </row>
    <row r="13" spans="1:6">
      <c r="A13" s="4" t="s">
        <v>487</v>
      </c>
      <c r="B13" s="6" t="n">
        <v>100000000</v>
      </c>
    </row>
    <row r="14" spans="1:6">
      <c r="A14" s="4" t="s">
        <v>494</v>
      </c>
      <c r="C14" s="6" t="n">
        <v>182500000</v>
      </c>
    </row>
    <row r="15" spans="1:6">
      <c r="A15" s="4" t="s">
        <v>495</v>
      </c>
    </row>
    <row r="16" spans="1:6">
      <c r="A16" s="3" t="s">
        <v>486</v>
      </c>
    </row>
    <row r="17" spans="1:6">
      <c r="A17" s="4" t="s">
        <v>493</v>
      </c>
      <c r="F17" s="5" t="n">
        <v>170000000</v>
      </c>
    </row>
    <row r="18" spans="1:6">
      <c r="A18" s="4" t="s">
        <v>496</v>
      </c>
    </row>
    <row r="19" spans="1:6">
      <c r="A19" s="3" t="s">
        <v>486</v>
      </c>
    </row>
    <row r="20" spans="1:6">
      <c r="A20" s="4" t="s">
        <v>493</v>
      </c>
      <c r="F20" s="6" t="n">
        <v>80000000</v>
      </c>
    </row>
    <row r="21" spans="1:6">
      <c r="A21" s="4" t="s">
        <v>497</v>
      </c>
    </row>
    <row r="22" spans="1:6">
      <c r="A22" s="3" t="s">
        <v>486</v>
      </c>
    </row>
    <row r="23" spans="1:6">
      <c r="A23" s="4" t="s">
        <v>488</v>
      </c>
      <c r="C23" s="5" t="n">
        <v>75000000</v>
      </c>
    </row>
    <row r="24" spans="1:6">
      <c r="A24" s="4" t="s">
        <v>498</v>
      </c>
    </row>
    <row r="25" spans="1:6">
      <c r="A25" s="3" t="s">
        <v>486</v>
      </c>
    </row>
    <row r="26" spans="1:6">
      <c r="A26" s="4" t="s">
        <v>494</v>
      </c>
      <c r="C26" s="5" t="n">
        <v>6000000</v>
      </c>
    </row>
    <row r="27" spans="1:6">
      <c r="A27" s="4" t="s">
        <v>499</v>
      </c>
    </row>
    <row r="28" spans="1:6">
      <c r="A28" s="3" t="s">
        <v>486</v>
      </c>
    </row>
    <row r="29" spans="1:6">
      <c r="A29" s="4" t="s">
        <v>488</v>
      </c>
      <c r="C29" s="6" t="n">
        <v>25000000</v>
      </c>
    </row>
    <row r="30" spans="1:6">
      <c r="A30" s="4" t="s">
        <v>500</v>
      </c>
    </row>
    <row r="31" spans="1:6">
      <c r="A31" s="3" t="s">
        <v>486</v>
      </c>
    </row>
    <row r="32" spans="1:6">
      <c r="A32" s="4" t="s">
        <v>501</v>
      </c>
      <c r="C32" s="4" t="s">
        <v>502</v>
      </c>
    </row>
    <row r="33" spans="1:6">
      <c r="A33" s="4" t="s">
        <v>503</v>
      </c>
    </row>
    <row r="34" spans="1:6">
      <c r="A34" s="3" t="s">
        <v>486</v>
      </c>
    </row>
    <row r="35" spans="1:6">
      <c r="A35" s="4" t="s">
        <v>504</v>
      </c>
      <c r="D35" s="4" t="s">
        <v>505</v>
      </c>
    </row>
    <row r="36" spans="1:6">
      <c r="A36" s="4" t="s">
        <v>506</v>
      </c>
    </row>
    <row r="37" spans="1:6">
      <c r="A37" s="3" t="s">
        <v>486</v>
      </c>
    </row>
    <row r="38" spans="1:6">
      <c r="A38" s="4" t="s">
        <v>501</v>
      </c>
      <c r="C38" s="4" t="s">
        <v>507</v>
      </c>
    </row>
    <row r="39" spans="1:6">
      <c r="A39" s="4" t="s">
        <v>508</v>
      </c>
    </row>
    <row r="40" spans="1:6">
      <c r="A40" s="3" t="s">
        <v>486</v>
      </c>
    </row>
    <row r="41" spans="1:6">
      <c r="A41" s="4" t="s">
        <v>504</v>
      </c>
      <c r="D41" s="4" t="s">
        <v>509</v>
      </c>
    </row>
    <row r="42" spans="1:6">
      <c r="A42" s="4" t="s">
        <v>510</v>
      </c>
    </row>
    <row r="43" spans="1:6">
      <c r="A43" s="3" t="s">
        <v>486</v>
      </c>
    </row>
    <row r="44" spans="1:6">
      <c r="A44" s="4" t="s">
        <v>504</v>
      </c>
      <c r="C44" s="4" t="s">
        <v>511</v>
      </c>
    </row>
    <row r="45" spans="1:6">
      <c r="A45" s="4" t="s">
        <v>512</v>
      </c>
    </row>
    <row r="46" spans="1:6">
      <c r="A46" s="3" t="s">
        <v>486</v>
      </c>
    </row>
    <row r="47" spans="1:6">
      <c r="A47" s="4" t="s">
        <v>504</v>
      </c>
      <c r="C47" s="4" t="s">
        <v>513</v>
      </c>
    </row>
    <row r="48" spans="1:6">
      <c r="A48" s="4" t="s">
        <v>514</v>
      </c>
    </row>
    <row r="49" spans="1:6">
      <c r="A49" s="3" t="s">
        <v>486</v>
      </c>
    </row>
    <row r="50" spans="1:6">
      <c r="A50" s="4" t="s">
        <v>504</v>
      </c>
      <c r="C50" s="4" t="s">
        <v>515</v>
      </c>
    </row>
    <row r="51" spans="1:6">
      <c r="A51" s="4" t="s">
        <v>516</v>
      </c>
    </row>
    <row r="52" spans="1:6">
      <c r="A52" s="3" t="s">
        <v>486</v>
      </c>
    </row>
    <row r="53" spans="1:6">
      <c r="A53" s="4" t="s">
        <v>504</v>
      </c>
      <c r="C53" s="4" t="s">
        <v>517</v>
      </c>
    </row>
    <row r="54" spans="1:6">
      <c r="A54" s="4" t="s">
        <v>518</v>
      </c>
    </row>
    <row r="55" spans="1:6">
      <c r="A55" s="3" t="s">
        <v>486</v>
      </c>
    </row>
    <row r="56" spans="1:6">
      <c r="A56" s="4" t="s">
        <v>504</v>
      </c>
      <c r="C56" s="4" t="s">
        <v>509</v>
      </c>
    </row>
    <row r="57" spans="1:6">
      <c r="A57" s="4" t="s">
        <v>519</v>
      </c>
    </row>
    <row r="58" spans="1:6">
      <c r="A58" s="3" t="s">
        <v>486</v>
      </c>
    </row>
    <row r="59" spans="1:6">
      <c r="A59" s="4" t="s">
        <v>504</v>
      </c>
      <c r="C59" s="4" t="s">
        <v>515</v>
      </c>
    </row>
    <row r="60" spans="1:6">
      <c r="A60" s="4" t="s">
        <v>520</v>
      </c>
    </row>
    <row r="61" spans="1:6">
      <c r="A61" s="3" t="s">
        <v>486</v>
      </c>
    </row>
    <row r="62" spans="1:6">
      <c r="A62" s="4" t="s">
        <v>504</v>
      </c>
      <c r="C62" s="4" t="s">
        <v>511</v>
      </c>
    </row>
    <row r="63" spans="1:6">
      <c r="A63" s="4" t="s">
        <v>521</v>
      </c>
    </row>
    <row r="64" spans="1:6">
      <c r="A64" s="3" t="s">
        <v>486</v>
      </c>
    </row>
    <row r="65" spans="1:6">
      <c r="A65" s="4" t="s">
        <v>504</v>
      </c>
      <c r="C65" s="4" t="s">
        <v>522</v>
      </c>
    </row>
    <row r="66" spans="1:6">
      <c r="A66" s="4" t="s">
        <v>523</v>
      </c>
    </row>
    <row r="67" spans="1:6">
      <c r="A67" s="3" t="s">
        <v>486</v>
      </c>
    </row>
    <row r="68" spans="1:6">
      <c r="A68" s="4" t="s">
        <v>524</v>
      </c>
      <c r="C68" s="4" t="s">
        <v>525</v>
      </c>
    </row>
    <row r="69" spans="1:6">
      <c r="A69" s="4" t="s">
        <v>526</v>
      </c>
      <c r="C69" s="6" t="n">
        <v>50000000</v>
      </c>
    </row>
    <row r="70" spans="1:6">
      <c r="A70" s="4" t="s">
        <v>527</v>
      </c>
    </row>
    <row r="71" spans="1:6">
      <c r="A71" s="3" t="s">
        <v>486</v>
      </c>
    </row>
    <row r="72" spans="1:6">
      <c r="A72" s="4" t="s">
        <v>524</v>
      </c>
      <c r="C72" s="4" t="s">
        <v>528</v>
      </c>
    </row>
    <row r="73" spans="1:6">
      <c r="A73" s="4" t="s">
        <v>526</v>
      </c>
      <c r="C73" s="6" t="n">
        <v>100000000</v>
      </c>
    </row>
  </sheetData>
  <mergeCells count="2">
    <mergeCell ref="A1:A2"/>
    <mergeCell ref="C1:E1"/>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L77"/>
  <sheetViews>
    <sheetView workbookViewId="0">
      <selection activeCell="A1" sqref="A1"/>
    </sheetView>
  </sheetViews>
  <sheetFormatPr baseColWidth="8" defaultRowHeight="15" outlineLevelCol="0"/>
  <cols>
    <col customWidth="1" max="1" min="1" width="64"/>
    <col customWidth="1" max="2" min="2" width="15"/>
    <col customWidth="1" max="3" min="3" width="14"/>
    <col customWidth="1" max="4" min="4" width="14"/>
    <col customWidth="1" max="5" min="5" width="14"/>
    <col customWidth="1" max="6" min="6" width="14"/>
    <col customWidth="1" max="7" min="7" width="14"/>
    <col customWidth="1" max="8" min="8" width="14"/>
    <col customWidth="1" max="9" min="9" width="14"/>
    <col customWidth="1" max="10" min="10" width="16"/>
    <col customWidth="1" max="11" min="11" width="15"/>
    <col customWidth="1" max="12" min="12" width="15"/>
  </cols>
  <sheetData>
    <row r="1" spans="1:12">
      <c r="A1" s="1" t="s">
        <v>529</v>
      </c>
      <c r="B1" s="2" t="s">
        <v>286</v>
      </c>
      <c r="J1" s="2" t="s">
        <v>1</v>
      </c>
    </row>
    <row r="2" spans="1:12">
      <c r="B2" s="2" t="s">
        <v>2</v>
      </c>
      <c r="C2" s="2" t="s">
        <v>405</v>
      </c>
      <c r="D2" s="2" t="s">
        <v>4</v>
      </c>
      <c r="E2" s="2" t="s">
        <v>406</v>
      </c>
      <c r="F2" s="2" t="s">
        <v>30</v>
      </c>
      <c r="G2" s="2" t="s">
        <v>407</v>
      </c>
      <c r="H2" s="2" t="s">
        <v>408</v>
      </c>
      <c r="I2" s="2" t="s">
        <v>409</v>
      </c>
      <c r="J2" s="2" t="s">
        <v>2</v>
      </c>
      <c r="K2" s="2" t="s">
        <v>30</v>
      </c>
      <c r="L2" s="2" t="s">
        <v>31</v>
      </c>
    </row>
    <row r="3" spans="1:12">
      <c r="A3" s="3" t="s">
        <v>530</v>
      </c>
    </row>
    <row r="4" spans="1:12">
      <c r="A4" s="4" t="s">
        <v>531</v>
      </c>
      <c r="B4" s="6" t="n">
        <v>538266000</v>
      </c>
      <c r="C4" s="6" t="n">
        <v>547143000</v>
      </c>
      <c r="D4" s="6" t="n">
        <v>619610000</v>
      </c>
      <c r="E4" s="6" t="n">
        <v>582769000</v>
      </c>
      <c r="F4" s="6" t="n">
        <v>488892000</v>
      </c>
      <c r="G4" s="6" t="n">
        <v>487795000</v>
      </c>
      <c r="H4" s="6" t="n">
        <v>556388000</v>
      </c>
      <c r="I4" s="6" t="n">
        <v>536981000</v>
      </c>
      <c r="J4" s="6" t="n">
        <v>2070056000</v>
      </c>
      <c r="K4" s="6" t="n">
        <v>2287788000</v>
      </c>
      <c r="L4" s="6" t="n">
        <v>2356033000</v>
      </c>
    </row>
    <row r="5" spans="1:12">
      <c r="A5" s="4" t="s">
        <v>35</v>
      </c>
      <c r="B5" s="5" t="n">
        <v>419265000</v>
      </c>
      <c r="C5" s="5" t="n">
        <v>429361000</v>
      </c>
      <c r="D5" s="5" t="n">
        <v>478250000</v>
      </c>
      <c r="E5" s="5" t="n">
        <v>442410000</v>
      </c>
      <c r="F5" s="5" t="n">
        <v>406454000</v>
      </c>
      <c r="G5" s="5" t="n">
        <v>392562000</v>
      </c>
      <c r="H5" s="5" t="n">
        <v>441508000</v>
      </c>
      <c r="I5" s="5" t="n">
        <v>420790000</v>
      </c>
      <c r="J5" s="5" t="n">
        <v>1661314000</v>
      </c>
      <c r="K5" s="5" t="n">
        <v>1769286000</v>
      </c>
      <c r="L5" s="5" t="n">
        <v>1803497000</v>
      </c>
    </row>
    <row r="6" spans="1:12">
      <c r="A6" s="4" t="s">
        <v>36</v>
      </c>
      <c r="B6" s="5" t="n">
        <v>146089000</v>
      </c>
      <c r="C6" s="5" t="n">
        <v>125409000</v>
      </c>
      <c r="D6" s="5" t="n">
        <v>138920000</v>
      </c>
      <c r="E6" s="5" t="n">
        <v>135710000</v>
      </c>
      <c r="F6" s="5" t="n">
        <v>112828000</v>
      </c>
      <c r="G6" s="5" t="n">
        <v>109158000</v>
      </c>
      <c r="H6" s="5" t="n">
        <v>118808000</v>
      </c>
      <c r="I6" s="5" t="n">
        <v>117992000</v>
      </c>
      <c r="J6" s="5" t="n">
        <v>458786000</v>
      </c>
      <c r="K6" s="5" t="n">
        <v>546128000</v>
      </c>
      <c r="L6" s="5" t="n">
        <v>546636000</v>
      </c>
    </row>
    <row r="7" spans="1:12">
      <c r="A7" s="4" t="s">
        <v>37</v>
      </c>
      <c r="B7" s="5" t="n">
        <v>3984000</v>
      </c>
      <c r="C7" s="5" t="n">
        <v>0</v>
      </c>
      <c r="D7" s="5" t="n">
        <v>0</v>
      </c>
      <c r="E7" s="5" t="n">
        <v>0</v>
      </c>
      <c r="F7" s="5" t="n">
        <v>9356000</v>
      </c>
      <c r="G7" s="5" t="n">
        <v>0</v>
      </c>
      <c r="H7" s="5" t="n">
        <v>0</v>
      </c>
      <c r="I7" s="5" t="n">
        <v>0</v>
      </c>
      <c r="J7" s="5" t="n">
        <v>9356000</v>
      </c>
      <c r="K7" s="5" t="n">
        <v>3984000</v>
      </c>
      <c r="L7" s="5" t="n">
        <v>168237000</v>
      </c>
    </row>
    <row r="8" spans="1:12">
      <c r="A8" s="4" t="s">
        <v>38</v>
      </c>
      <c r="B8" s="5" t="n">
        <v>4266000</v>
      </c>
      <c r="C8" s="5" t="n">
        <v>2271000</v>
      </c>
      <c r="D8" s="5" t="n">
        <v>2164000</v>
      </c>
      <c r="E8" s="5" t="n">
        <v>1861000</v>
      </c>
      <c r="F8" s="5" t="n">
        <v>3720000</v>
      </c>
      <c r="G8" s="5" t="n">
        <v>3188000</v>
      </c>
      <c r="H8" s="5" t="n">
        <v>3293000</v>
      </c>
      <c r="I8" s="5" t="n">
        <v>3257000</v>
      </c>
      <c r="J8" s="5" t="n">
        <v>13458000</v>
      </c>
      <c r="K8" s="5" t="n">
        <v>10562000</v>
      </c>
      <c r="L8" s="5" t="n">
        <v>8935000</v>
      </c>
    </row>
    <row r="9" spans="1:12">
      <c r="A9" s="4" t="s">
        <v>39</v>
      </c>
      <c r="F9" s="5" t="n">
        <v>66000</v>
      </c>
      <c r="G9" s="5" t="n">
        <v>0</v>
      </c>
      <c r="H9" s="5" t="n">
        <v>-25269000</v>
      </c>
      <c r="I9" s="5" t="n">
        <v>0</v>
      </c>
      <c r="J9" s="5" t="n">
        <v>-25203000</v>
      </c>
      <c r="K9" s="5" t="n">
        <v>0</v>
      </c>
      <c r="L9" s="5" t="n">
        <v>-113000</v>
      </c>
    </row>
    <row r="10" spans="1:12">
      <c r="A10" s="4" t="s">
        <v>40</v>
      </c>
      <c r="B10" s="5" t="n">
        <v>573604000</v>
      </c>
      <c r="C10" s="5" t="n">
        <v>557041000</v>
      </c>
      <c r="D10" s="5" t="n">
        <v>619334000</v>
      </c>
      <c r="E10" s="5" t="n">
        <v>579981000</v>
      </c>
      <c r="F10" s="5" t="n">
        <v>532424000</v>
      </c>
      <c r="G10" s="5" t="n">
        <v>504908000</v>
      </c>
      <c r="H10" s="5" t="n">
        <v>538340000</v>
      </c>
      <c r="I10" s="5" t="n">
        <v>542039000</v>
      </c>
      <c r="J10" s="5" t="n">
        <v>2117711000</v>
      </c>
      <c r="K10" s="5" t="n">
        <v>2329960000</v>
      </c>
      <c r="L10" s="5" t="n">
        <v>2527192000</v>
      </c>
    </row>
    <row r="11" spans="1:12">
      <c r="A11" s="4" t="s">
        <v>532</v>
      </c>
      <c r="B11" s="5" t="n">
        <v>-35338000</v>
      </c>
      <c r="C11" s="6" t="n">
        <v>-9898000</v>
      </c>
      <c r="D11" s="6" t="n">
        <v>276000</v>
      </c>
      <c r="E11" s="6" t="n">
        <v>2788000</v>
      </c>
      <c r="F11" s="5" t="n">
        <v>-43532000</v>
      </c>
      <c r="G11" s="6" t="n">
        <v>-17113000</v>
      </c>
      <c r="H11" s="6" t="n">
        <v>18048000</v>
      </c>
      <c r="I11" s="6" t="n">
        <v>-5058000</v>
      </c>
      <c r="J11" s="5" t="n">
        <v>-47655000</v>
      </c>
      <c r="K11" s="5" t="n">
        <v>-42172000</v>
      </c>
      <c r="L11" s="5" t="n">
        <v>-171159000</v>
      </c>
    </row>
    <row r="12" spans="1:12">
      <c r="A12" s="4" t="s">
        <v>533</v>
      </c>
      <c r="B12" s="5" t="n">
        <v>468426000</v>
      </c>
      <c r="F12" s="5" t="n">
        <v>633833000</v>
      </c>
      <c r="J12" s="5" t="n">
        <v>468426000</v>
      </c>
      <c r="K12" s="5" t="n">
        <v>633833000</v>
      </c>
      <c r="L12" s="5" t="n">
        <v>645722000</v>
      </c>
    </row>
    <row r="13" spans="1:12">
      <c r="A13" s="4" t="s">
        <v>534</v>
      </c>
      <c r="J13" s="5" t="n">
        <v>12198000</v>
      </c>
      <c r="K13" s="5" t="n">
        <v>11430000</v>
      </c>
      <c r="L13" s="5" t="n">
        <v>12849000</v>
      </c>
    </row>
    <row r="14" spans="1:12">
      <c r="A14" s="4" t="s">
        <v>535</v>
      </c>
    </row>
    <row r="15" spans="1:12">
      <c r="A15" s="3" t="s">
        <v>530</v>
      </c>
    </row>
    <row r="16" spans="1:12">
      <c r="A16" s="4" t="s">
        <v>531</v>
      </c>
      <c r="J16" s="5" t="n">
        <v>1481016000</v>
      </c>
      <c r="K16" s="5" t="n">
        <v>1585258000</v>
      </c>
      <c r="L16" s="5" t="n">
        <v>1578361000</v>
      </c>
    </row>
    <row r="17" spans="1:12">
      <c r="A17" s="4" t="s">
        <v>536</v>
      </c>
    </row>
    <row r="18" spans="1:12">
      <c r="A18" s="3" t="s">
        <v>530</v>
      </c>
    </row>
    <row r="19" spans="1:12">
      <c r="A19" s="4" t="s">
        <v>531</v>
      </c>
      <c r="J19" s="5" t="n">
        <v>267611000</v>
      </c>
      <c r="K19" s="5" t="n">
        <v>308388000</v>
      </c>
      <c r="L19" s="5" t="n">
        <v>339022000</v>
      </c>
    </row>
    <row r="20" spans="1:12">
      <c r="A20" s="4" t="s">
        <v>537</v>
      </c>
    </row>
    <row r="21" spans="1:12">
      <c r="A21" s="3" t="s">
        <v>530</v>
      </c>
    </row>
    <row r="22" spans="1:12">
      <c r="A22" s="4" t="s">
        <v>531</v>
      </c>
      <c r="J22" s="5" t="n">
        <v>168376000</v>
      </c>
      <c r="K22" s="5" t="n">
        <v>201441000</v>
      </c>
      <c r="L22" s="5" t="n">
        <v>222588000</v>
      </c>
    </row>
    <row r="23" spans="1:12">
      <c r="A23" s="4" t="s">
        <v>538</v>
      </c>
    </row>
    <row r="24" spans="1:12">
      <c r="A24" s="3" t="s">
        <v>530</v>
      </c>
    </row>
    <row r="25" spans="1:12">
      <c r="A25" s="4" t="s">
        <v>531</v>
      </c>
      <c r="J25" s="5" t="n">
        <v>153053000</v>
      </c>
      <c r="K25" s="5" t="n">
        <v>192701000</v>
      </c>
      <c r="L25" s="5" t="n">
        <v>216062000</v>
      </c>
    </row>
    <row r="26" spans="1:12">
      <c r="A26" s="4" t="s">
        <v>381</v>
      </c>
    </row>
    <row r="27" spans="1:12">
      <c r="A27" s="3" t="s">
        <v>530</v>
      </c>
    </row>
    <row r="28" spans="1:12">
      <c r="A28" s="4" t="s">
        <v>539</v>
      </c>
      <c r="J28" s="5" t="n">
        <v>0</v>
      </c>
      <c r="K28" s="5" t="n">
        <v>-100000</v>
      </c>
      <c r="L28" s="5" t="n">
        <v>300000</v>
      </c>
    </row>
    <row r="29" spans="1:12">
      <c r="A29" s="4" t="s">
        <v>540</v>
      </c>
      <c r="J29" s="5" t="n">
        <v>9200000</v>
      </c>
      <c r="K29" s="5" t="n">
        <v>20100000</v>
      </c>
      <c r="L29" s="5" t="n">
        <v>13000000</v>
      </c>
    </row>
    <row r="30" spans="1:12">
      <c r="A30" s="4" t="s">
        <v>531</v>
      </c>
      <c r="J30" s="5" t="n">
        <v>1439563000</v>
      </c>
      <c r="K30" s="5" t="n">
        <v>1630276000</v>
      </c>
      <c r="L30" s="5" t="n">
        <v>1692377000</v>
      </c>
    </row>
    <row r="31" spans="1:12">
      <c r="A31" s="4" t="s">
        <v>35</v>
      </c>
      <c r="J31" s="5" t="n">
        <v>1145678000</v>
      </c>
      <c r="K31" s="5" t="n">
        <v>1262215000</v>
      </c>
      <c r="L31" s="5" t="n">
        <v>1297212000</v>
      </c>
    </row>
    <row r="32" spans="1:12">
      <c r="A32" s="4" t="s">
        <v>36</v>
      </c>
      <c r="J32" s="5" t="n">
        <v>318589000</v>
      </c>
      <c r="K32" s="5" t="n">
        <v>378141000</v>
      </c>
      <c r="L32" s="5" t="n">
        <v>167618000</v>
      </c>
    </row>
    <row r="33" spans="1:12">
      <c r="A33" s="4" t="s">
        <v>37</v>
      </c>
      <c r="J33" s="5" t="n">
        <v>4536000</v>
      </c>
      <c r="K33" s="5" t="n">
        <v>1983000</v>
      </c>
      <c r="L33" s="5" t="n">
        <v>403367000</v>
      </c>
    </row>
    <row r="34" spans="1:12">
      <c r="A34" s="4" t="s">
        <v>38</v>
      </c>
      <c r="J34" s="5" t="n">
        <v>6032000</v>
      </c>
      <c r="K34" s="5" t="n">
        <v>3585000</v>
      </c>
      <c r="L34" s="5" t="n">
        <v>3199000</v>
      </c>
    </row>
    <row r="35" spans="1:12">
      <c r="A35" s="4" t="s">
        <v>39</v>
      </c>
      <c r="J35" s="5" t="n">
        <v>69000</v>
      </c>
      <c r="L35" s="5" t="n">
        <v>-113000</v>
      </c>
    </row>
    <row r="36" spans="1:12">
      <c r="A36" s="4" t="s">
        <v>40</v>
      </c>
      <c r="J36" s="5" t="n">
        <v>1474904000</v>
      </c>
      <c r="K36" s="5" t="n">
        <v>1645924000</v>
      </c>
      <c r="L36" s="5" t="n">
        <v>1871283000</v>
      </c>
    </row>
    <row r="37" spans="1:12">
      <c r="A37" s="4" t="s">
        <v>532</v>
      </c>
      <c r="J37" s="5" t="n">
        <v>-35341000</v>
      </c>
      <c r="K37" s="5" t="n">
        <v>-15648000</v>
      </c>
      <c r="L37" s="5" t="n">
        <v>-178906000</v>
      </c>
    </row>
    <row r="38" spans="1:12">
      <c r="A38" s="4" t="s">
        <v>533</v>
      </c>
      <c r="B38" s="5" t="n">
        <v>303166000</v>
      </c>
      <c r="F38" s="5" t="n">
        <v>421615000</v>
      </c>
      <c r="J38" s="5" t="n">
        <v>303166000</v>
      </c>
      <c r="K38" s="5" t="n">
        <v>421615000</v>
      </c>
      <c r="L38" s="5" t="n">
        <v>430128000</v>
      </c>
    </row>
    <row r="39" spans="1:12">
      <c r="A39" s="4" t="s">
        <v>534</v>
      </c>
      <c r="J39" s="5" t="n">
        <v>7377000</v>
      </c>
      <c r="K39" s="5" t="n">
        <v>4563000</v>
      </c>
      <c r="L39" s="5" t="n">
        <v>3046000</v>
      </c>
    </row>
    <row r="40" spans="1:12">
      <c r="A40" s="4" t="s">
        <v>541</v>
      </c>
    </row>
    <row r="41" spans="1:12">
      <c r="A41" s="3" t="s">
        <v>530</v>
      </c>
    </row>
    <row r="42" spans="1:12">
      <c r="A42" s="4" t="s">
        <v>531</v>
      </c>
      <c r="J42" s="5" t="n">
        <v>963391000</v>
      </c>
      <c r="K42" s="5" t="n">
        <v>1056175000</v>
      </c>
      <c r="L42" s="5" t="n">
        <v>1056114000</v>
      </c>
    </row>
    <row r="43" spans="1:12">
      <c r="A43" s="4" t="s">
        <v>542</v>
      </c>
    </row>
    <row r="44" spans="1:12">
      <c r="A44" s="3" t="s">
        <v>530</v>
      </c>
    </row>
    <row r="45" spans="1:12">
      <c r="A45" s="4" t="s">
        <v>531</v>
      </c>
      <c r="J45" s="5" t="n">
        <v>247157000</v>
      </c>
      <c r="K45" s="5" t="n">
        <v>286222000</v>
      </c>
      <c r="L45" s="5" t="n">
        <v>316725000</v>
      </c>
    </row>
    <row r="46" spans="1:12">
      <c r="A46" s="4" t="s">
        <v>543</v>
      </c>
    </row>
    <row r="47" spans="1:12">
      <c r="A47" s="3" t="s">
        <v>530</v>
      </c>
    </row>
    <row r="48" spans="1:12">
      <c r="A48" s="4" t="s">
        <v>531</v>
      </c>
      <c r="J48" s="5" t="n">
        <v>150520000</v>
      </c>
      <c r="K48" s="5" t="n">
        <v>183591000</v>
      </c>
      <c r="L48" s="5" t="n">
        <v>204117000</v>
      </c>
    </row>
    <row r="49" spans="1:12">
      <c r="A49" s="4" t="s">
        <v>544</v>
      </c>
    </row>
    <row r="50" spans="1:12">
      <c r="A50" s="3" t="s">
        <v>530</v>
      </c>
    </row>
    <row r="51" spans="1:12">
      <c r="A51" s="4" t="s">
        <v>531</v>
      </c>
      <c r="J51" s="5" t="n">
        <v>78495000</v>
      </c>
      <c r="K51" s="5" t="n">
        <v>104288000</v>
      </c>
      <c r="L51" s="5" t="n">
        <v>115421000</v>
      </c>
    </row>
    <row r="52" spans="1:12">
      <c r="A52" s="4" t="s">
        <v>545</v>
      </c>
    </row>
    <row r="53" spans="1:12">
      <c r="A53" s="3" t="s">
        <v>530</v>
      </c>
    </row>
    <row r="54" spans="1:12">
      <c r="A54" s="4" t="s">
        <v>539</v>
      </c>
      <c r="J54" s="5" t="n">
        <v>-200000</v>
      </c>
      <c r="K54" s="5" t="n">
        <v>400000</v>
      </c>
      <c r="L54" s="5" t="n">
        <v>16600000</v>
      </c>
    </row>
    <row r="55" spans="1:12">
      <c r="A55" s="4" t="s">
        <v>540</v>
      </c>
      <c r="J55" s="5" t="n">
        <v>5000000</v>
      </c>
      <c r="K55" s="5" t="n">
        <v>16200000</v>
      </c>
      <c r="L55" s="5" t="n">
        <v>100000</v>
      </c>
    </row>
    <row r="56" spans="1:12">
      <c r="A56" s="4" t="s">
        <v>531</v>
      </c>
      <c r="J56" s="5" t="n">
        <v>630493000</v>
      </c>
      <c r="K56" s="5" t="n">
        <v>657512000</v>
      </c>
      <c r="L56" s="5" t="n">
        <v>663656000</v>
      </c>
    </row>
    <row r="57" spans="1:12">
      <c r="A57" s="4" t="s">
        <v>35</v>
      </c>
      <c r="J57" s="5" t="n">
        <v>515636000</v>
      </c>
      <c r="K57" s="5" t="n">
        <v>507071000</v>
      </c>
      <c r="L57" s="5" t="n">
        <v>506285000</v>
      </c>
    </row>
    <row r="58" spans="1:12">
      <c r="A58" s="4" t="s">
        <v>36</v>
      </c>
      <c r="J58" s="5" t="n">
        <v>140197000</v>
      </c>
      <c r="K58" s="5" t="n">
        <v>167987000</v>
      </c>
      <c r="L58" s="5" t="n">
        <v>619000</v>
      </c>
    </row>
    <row r="59" spans="1:12">
      <c r="A59" s="4" t="s">
        <v>37</v>
      </c>
      <c r="J59" s="5" t="n">
        <v>4820000</v>
      </c>
      <c r="K59" s="5" t="n">
        <v>2001000</v>
      </c>
      <c r="L59" s="5" t="n">
        <v>143269000</v>
      </c>
    </row>
    <row r="60" spans="1:12">
      <c r="A60" s="4" t="s">
        <v>38</v>
      </c>
      <c r="J60" s="5" t="n">
        <v>7426000</v>
      </c>
      <c r="K60" s="5" t="n">
        <v>6977000</v>
      </c>
      <c r="L60" s="5" t="n">
        <v>5736000</v>
      </c>
    </row>
    <row r="61" spans="1:12">
      <c r="A61" s="4" t="s">
        <v>39</v>
      </c>
      <c r="J61" s="5" t="n">
        <v>-25272000</v>
      </c>
      <c r="L61" s="5" t="n">
        <v>0</v>
      </c>
    </row>
    <row r="62" spans="1:12">
      <c r="A62" s="4" t="s">
        <v>40</v>
      </c>
      <c r="J62" s="5" t="n">
        <v>642807000</v>
      </c>
      <c r="K62" s="5" t="n">
        <v>684036000</v>
      </c>
      <c r="L62" s="5" t="n">
        <v>655909000</v>
      </c>
    </row>
    <row r="63" spans="1:12">
      <c r="A63" s="4" t="s">
        <v>532</v>
      </c>
      <c r="J63" s="5" t="n">
        <v>-12314000</v>
      </c>
      <c r="K63" s="5" t="n">
        <v>-26524000</v>
      </c>
      <c r="L63" s="5" t="n">
        <v>7747000</v>
      </c>
    </row>
    <row r="64" spans="1:12">
      <c r="A64" s="4" t="s">
        <v>533</v>
      </c>
      <c r="B64" s="6" t="n">
        <v>165260000</v>
      </c>
      <c r="F64" s="6" t="n">
        <v>212218000</v>
      </c>
      <c r="J64" s="5" t="n">
        <v>165260000</v>
      </c>
      <c r="K64" s="5" t="n">
        <v>212218000</v>
      </c>
      <c r="L64" s="5" t="n">
        <v>215594000</v>
      </c>
    </row>
    <row r="65" spans="1:12">
      <c r="A65" s="4" t="s">
        <v>534</v>
      </c>
      <c r="J65" s="5" t="n">
        <v>4821000</v>
      </c>
      <c r="K65" s="5" t="n">
        <v>6867000</v>
      </c>
      <c r="L65" s="5" t="n">
        <v>9803000</v>
      </c>
    </row>
    <row r="66" spans="1:12">
      <c r="A66" s="4" t="s">
        <v>546</v>
      </c>
    </row>
    <row r="67" spans="1:12">
      <c r="A67" s="3" t="s">
        <v>530</v>
      </c>
    </row>
    <row r="68" spans="1:12">
      <c r="A68" s="4" t="s">
        <v>531</v>
      </c>
      <c r="J68" s="5" t="n">
        <v>517625000</v>
      </c>
      <c r="K68" s="5" t="n">
        <v>529083000</v>
      </c>
      <c r="L68" s="5" t="n">
        <v>522247000</v>
      </c>
    </row>
    <row r="69" spans="1:12">
      <c r="A69" s="4" t="s">
        <v>547</v>
      </c>
    </row>
    <row r="70" spans="1:12">
      <c r="A70" s="3" t="s">
        <v>530</v>
      </c>
    </row>
    <row r="71" spans="1:12">
      <c r="A71" s="4" t="s">
        <v>531</v>
      </c>
      <c r="J71" s="5" t="n">
        <v>20454000</v>
      </c>
      <c r="K71" s="5" t="n">
        <v>22166000</v>
      </c>
      <c r="L71" s="5" t="n">
        <v>22297000</v>
      </c>
    </row>
    <row r="72" spans="1:12">
      <c r="A72" s="4" t="s">
        <v>548</v>
      </c>
    </row>
    <row r="73" spans="1:12">
      <c r="A73" s="3" t="s">
        <v>530</v>
      </c>
    </row>
    <row r="74" spans="1:12">
      <c r="A74" s="4" t="s">
        <v>531</v>
      </c>
      <c r="J74" s="5" t="n">
        <v>17856000</v>
      </c>
      <c r="K74" s="5" t="n">
        <v>17850000</v>
      </c>
      <c r="L74" s="5" t="n">
        <v>18471000</v>
      </c>
    </row>
    <row r="75" spans="1:12">
      <c r="A75" s="4" t="s">
        <v>549</v>
      </c>
    </row>
    <row r="76" spans="1:12">
      <c r="A76" s="3" t="s">
        <v>530</v>
      </c>
    </row>
    <row r="77" spans="1:12">
      <c r="A77" s="4" t="s">
        <v>531</v>
      </c>
      <c r="J77" s="6" t="n">
        <v>74558000</v>
      </c>
      <c r="K77" s="6" t="n">
        <v>88413000</v>
      </c>
      <c r="L77" s="6" t="n">
        <v>100641000</v>
      </c>
    </row>
  </sheetData>
  <mergeCells count="3">
    <mergeCell ref="A1:A2"/>
    <mergeCell ref="B1:I1"/>
    <mergeCell ref="J1:L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L2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50</v>
      </c>
      <c r="B1" s="2" t="s">
        <v>286</v>
      </c>
      <c r="J1" s="2" t="s">
        <v>1</v>
      </c>
    </row>
    <row r="2" spans="1:12">
      <c r="B2" s="2" t="s">
        <v>2</v>
      </c>
      <c r="C2" s="2" t="s">
        <v>405</v>
      </c>
      <c r="D2" s="2" t="s">
        <v>4</v>
      </c>
      <c r="E2" s="2" t="s">
        <v>406</v>
      </c>
      <c r="F2" s="2" t="s">
        <v>30</v>
      </c>
      <c r="G2" s="2" t="s">
        <v>407</v>
      </c>
      <c r="H2" s="2" t="s">
        <v>408</v>
      </c>
      <c r="I2" s="2" t="s">
        <v>409</v>
      </c>
      <c r="J2" s="2" t="s">
        <v>2</v>
      </c>
      <c r="K2" s="2" t="s">
        <v>30</v>
      </c>
      <c r="L2" s="2" t="s">
        <v>31</v>
      </c>
    </row>
    <row r="3" spans="1:12">
      <c r="A3" s="3" t="s">
        <v>168</v>
      </c>
    </row>
    <row r="4" spans="1:12">
      <c r="A4" s="4" t="s">
        <v>33</v>
      </c>
      <c r="B4" s="6" t="n">
        <v>538266</v>
      </c>
      <c r="C4" s="6" t="n">
        <v>547143</v>
      </c>
      <c r="D4" s="6" t="n">
        <v>619610</v>
      </c>
      <c r="E4" s="6" t="n">
        <v>582769</v>
      </c>
      <c r="F4" s="6" t="n">
        <v>488892</v>
      </c>
      <c r="G4" s="6" t="n">
        <v>487795</v>
      </c>
      <c r="H4" s="6" t="n">
        <v>556388</v>
      </c>
      <c r="I4" s="6" t="n">
        <v>536981</v>
      </c>
      <c r="J4" s="6" t="n">
        <v>2070056</v>
      </c>
      <c r="K4" s="6" t="n">
        <v>2287788</v>
      </c>
      <c r="L4" s="6" t="n">
        <v>2356033</v>
      </c>
    </row>
    <row r="5" spans="1:12">
      <c r="A5" s="3" t="s">
        <v>34</v>
      </c>
    </row>
    <row r="6" spans="1:12">
      <c r="A6" s="4" t="s">
        <v>35</v>
      </c>
      <c r="B6" s="5" t="n">
        <v>419265</v>
      </c>
      <c r="C6" s="5" t="n">
        <v>429361</v>
      </c>
      <c r="D6" s="5" t="n">
        <v>478250</v>
      </c>
      <c r="E6" s="5" t="n">
        <v>442410</v>
      </c>
      <c r="F6" s="5" t="n">
        <v>406454</v>
      </c>
      <c r="G6" s="5" t="n">
        <v>392562</v>
      </c>
      <c r="H6" s="5" t="n">
        <v>441508</v>
      </c>
      <c r="I6" s="5" t="n">
        <v>420790</v>
      </c>
      <c r="J6" s="5" t="n">
        <v>1661314</v>
      </c>
      <c r="K6" s="5" t="n">
        <v>1769286</v>
      </c>
      <c r="L6" s="5" t="n">
        <v>1803497</v>
      </c>
    </row>
    <row r="7" spans="1:12">
      <c r="A7" s="4" t="s">
        <v>36</v>
      </c>
      <c r="B7" s="5" t="n">
        <v>146089</v>
      </c>
      <c r="C7" s="5" t="n">
        <v>125409</v>
      </c>
      <c r="D7" s="5" t="n">
        <v>138920</v>
      </c>
      <c r="E7" s="5" t="n">
        <v>135710</v>
      </c>
      <c r="F7" s="5" t="n">
        <v>112828</v>
      </c>
      <c r="G7" s="5" t="n">
        <v>109158</v>
      </c>
      <c r="H7" s="5" t="n">
        <v>118808</v>
      </c>
      <c r="I7" s="5" t="n">
        <v>117992</v>
      </c>
      <c r="J7" s="5" t="n">
        <v>458786</v>
      </c>
      <c r="K7" s="5" t="n">
        <v>546128</v>
      </c>
      <c r="L7" s="5" t="n">
        <v>546636</v>
      </c>
    </row>
    <row r="8" spans="1:12">
      <c r="A8" s="4" t="s">
        <v>37</v>
      </c>
      <c r="B8" s="5" t="n">
        <v>3984</v>
      </c>
      <c r="C8" s="5" t="n">
        <v>0</v>
      </c>
      <c r="D8" s="5" t="n">
        <v>0</v>
      </c>
      <c r="E8" s="5" t="n">
        <v>0</v>
      </c>
      <c r="F8" s="5" t="n">
        <v>9356</v>
      </c>
      <c r="G8" s="5" t="n">
        <v>0</v>
      </c>
      <c r="H8" s="5" t="n">
        <v>0</v>
      </c>
      <c r="I8" s="5" t="n">
        <v>0</v>
      </c>
      <c r="J8" s="5" t="n">
        <v>9356</v>
      </c>
      <c r="K8" s="5" t="n">
        <v>3984</v>
      </c>
      <c r="L8" s="5" t="n">
        <v>168237</v>
      </c>
    </row>
    <row r="9" spans="1:12">
      <c r="A9" s="4" t="s">
        <v>38</v>
      </c>
      <c r="B9" s="5" t="n">
        <v>4266</v>
      </c>
      <c r="C9" s="5" t="n">
        <v>2271</v>
      </c>
      <c r="D9" s="5" t="n">
        <v>2164</v>
      </c>
      <c r="E9" s="5" t="n">
        <v>1861</v>
      </c>
      <c r="F9" s="5" t="n">
        <v>3720</v>
      </c>
      <c r="G9" s="5" t="n">
        <v>3188</v>
      </c>
      <c r="H9" s="5" t="n">
        <v>3293</v>
      </c>
      <c r="I9" s="5" t="n">
        <v>3257</v>
      </c>
      <c r="J9" s="5" t="n">
        <v>13458</v>
      </c>
      <c r="K9" s="5" t="n">
        <v>10562</v>
      </c>
      <c r="L9" s="5" t="n">
        <v>8935</v>
      </c>
    </row>
    <row r="10" spans="1:12">
      <c r="A10" s="4" t="s">
        <v>39</v>
      </c>
      <c r="F10" s="5" t="n">
        <v>66</v>
      </c>
      <c r="G10" s="5" t="n">
        <v>0</v>
      </c>
      <c r="H10" s="5" t="n">
        <v>-25269</v>
      </c>
      <c r="I10" s="5" t="n">
        <v>0</v>
      </c>
      <c r="J10" s="5" t="n">
        <v>-25203</v>
      </c>
      <c r="K10" s="5" t="n">
        <v>0</v>
      </c>
      <c r="L10" s="5" t="n">
        <v>-113</v>
      </c>
    </row>
    <row r="11" spans="1:12">
      <c r="A11" s="4" t="s">
        <v>40</v>
      </c>
      <c r="B11" s="5" t="n">
        <v>573604</v>
      </c>
      <c r="C11" s="5" t="n">
        <v>557041</v>
      </c>
      <c r="D11" s="5" t="n">
        <v>619334</v>
      </c>
      <c r="E11" s="5" t="n">
        <v>579981</v>
      </c>
      <c r="F11" s="5" t="n">
        <v>532424</v>
      </c>
      <c r="G11" s="5" t="n">
        <v>504908</v>
      </c>
      <c r="H11" s="5" t="n">
        <v>538340</v>
      </c>
      <c r="I11" s="5" t="n">
        <v>542039</v>
      </c>
      <c r="J11" s="5" t="n">
        <v>2117711</v>
      </c>
      <c r="K11" s="5" t="n">
        <v>2329960</v>
      </c>
      <c r="L11" s="5" t="n">
        <v>2527192</v>
      </c>
    </row>
    <row r="12" spans="1:12">
      <c r="A12" s="4" t="s">
        <v>532</v>
      </c>
      <c r="B12" s="5" t="n">
        <v>-35338</v>
      </c>
      <c r="C12" s="5" t="n">
        <v>-9898</v>
      </c>
      <c r="D12" s="5" t="n">
        <v>276</v>
      </c>
      <c r="E12" s="5" t="n">
        <v>2788</v>
      </c>
      <c r="F12" s="5" t="n">
        <v>-43532</v>
      </c>
      <c r="G12" s="5" t="n">
        <v>-17113</v>
      </c>
      <c r="H12" s="5" t="n">
        <v>18048</v>
      </c>
      <c r="I12" s="5" t="n">
        <v>-5058</v>
      </c>
      <c r="J12" s="5" t="n">
        <v>-47655</v>
      </c>
      <c r="K12" s="5" t="n">
        <v>-42172</v>
      </c>
      <c r="L12" s="5" t="n">
        <v>-171159</v>
      </c>
    </row>
    <row r="13" spans="1:12">
      <c r="A13" s="4" t="s">
        <v>551</v>
      </c>
      <c r="B13" s="5" t="n">
        <v>-844</v>
      </c>
      <c r="C13" s="5" t="n">
        <v>-587</v>
      </c>
      <c r="D13" s="5" t="n">
        <v>-614</v>
      </c>
      <c r="E13" s="5" t="n">
        <v>-781</v>
      </c>
      <c r="F13" s="5" t="n">
        <v>-1771</v>
      </c>
      <c r="G13" s="5" t="n">
        <v>-840</v>
      </c>
      <c r="H13" s="5" t="n">
        <v>-886</v>
      </c>
      <c r="I13" s="5" t="n">
        <v>-766</v>
      </c>
    </row>
    <row r="14" spans="1:12">
      <c r="A14" s="4" t="s">
        <v>43</v>
      </c>
      <c r="B14" s="5" t="n">
        <v>622</v>
      </c>
      <c r="C14" s="5" t="n">
        <v>721</v>
      </c>
      <c r="D14" s="5" t="n">
        <v>560</v>
      </c>
      <c r="E14" s="5" t="n">
        <v>682</v>
      </c>
      <c r="F14" s="5" t="n">
        <v>342</v>
      </c>
      <c r="G14" s="5" t="n">
        <v>373</v>
      </c>
      <c r="H14" s="5" t="n">
        <v>378</v>
      </c>
      <c r="I14" s="5" t="n">
        <v>397</v>
      </c>
      <c r="J14" s="5" t="n">
        <v>1490</v>
      </c>
      <c r="K14" s="5" t="n">
        <v>2585</v>
      </c>
      <c r="L14" s="5" t="n">
        <v>3149</v>
      </c>
    </row>
    <row r="15" spans="1:12">
      <c r="A15" s="4" t="s">
        <v>44</v>
      </c>
      <c r="B15" s="5" t="n">
        <v>-35560</v>
      </c>
      <c r="C15" s="5" t="n">
        <v>-9764</v>
      </c>
      <c r="D15" s="5" t="n">
        <v>222</v>
      </c>
      <c r="E15" s="5" t="n">
        <v>2689</v>
      </c>
      <c r="F15" s="5" t="n">
        <v>-44961</v>
      </c>
      <c r="G15" s="5" t="n">
        <v>-17580</v>
      </c>
      <c r="H15" s="5" t="n">
        <v>17540</v>
      </c>
      <c r="I15" s="5" t="n">
        <v>-5427</v>
      </c>
      <c r="J15" s="5" t="n">
        <v>-50428</v>
      </c>
      <c r="K15" s="5" t="n">
        <v>-42413</v>
      </c>
      <c r="L15" s="5" t="n">
        <v>-171871</v>
      </c>
    </row>
    <row r="16" spans="1:12">
      <c r="A16" s="4" t="s">
        <v>45</v>
      </c>
      <c r="B16" s="5" t="n">
        <v>12955</v>
      </c>
      <c r="C16" s="5" t="n">
        <v>4221</v>
      </c>
      <c r="D16" s="5" t="n">
        <v>-627</v>
      </c>
      <c r="E16" s="5" t="n">
        <v>-1397</v>
      </c>
      <c r="F16" s="5" t="n">
        <v>-833</v>
      </c>
      <c r="G16" s="5" t="n">
        <v>-75617</v>
      </c>
      <c r="H16" s="5" t="n">
        <v>-6898</v>
      </c>
      <c r="I16" s="5" t="n">
        <v>1857</v>
      </c>
      <c r="J16" s="5" t="n">
        <v>-81491</v>
      </c>
      <c r="K16" s="5" t="n">
        <v>15152</v>
      </c>
      <c r="L16" s="5" t="n">
        <v>3066</v>
      </c>
    </row>
    <row r="17" spans="1:12">
      <c r="A17" s="4" t="s">
        <v>46</v>
      </c>
      <c r="B17" s="6" t="n">
        <v>-22605</v>
      </c>
      <c r="C17" s="6" t="n">
        <v>-5543</v>
      </c>
      <c r="D17" s="6" t="n">
        <v>-405</v>
      </c>
      <c r="E17" s="6" t="n">
        <v>1292</v>
      </c>
      <c r="F17" s="6" t="n">
        <v>-45794</v>
      </c>
      <c r="G17" s="6" t="n">
        <v>-93197</v>
      </c>
      <c r="H17" s="6" t="n">
        <v>10642</v>
      </c>
      <c r="I17" s="6" t="n">
        <v>-3570</v>
      </c>
      <c r="J17" s="6" t="n">
        <v>-131919</v>
      </c>
      <c r="K17" s="6" t="n">
        <v>-27261</v>
      </c>
      <c r="L17" s="6" t="n">
        <v>-168805</v>
      </c>
    </row>
    <row r="18" spans="1:12">
      <c r="A18" s="4" t="s">
        <v>552</v>
      </c>
      <c r="B18" s="6" t="n">
        <v>-1</v>
      </c>
      <c r="C18" s="7" t="n">
        <v>-0.24</v>
      </c>
      <c r="D18" s="7" t="n">
        <v>-0.02</v>
      </c>
      <c r="E18" s="7" t="n">
        <v>0.06</v>
      </c>
      <c r="F18" s="7" t="n">
        <v>-2.02</v>
      </c>
      <c r="G18" s="7" t="n">
        <v>-4.11</v>
      </c>
      <c r="H18" s="7" t="n">
        <v>0.47</v>
      </c>
      <c r="I18" s="7" t="n">
        <v>-0.16</v>
      </c>
    </row>
    <row r="19" spans="1:12">
      <c r="A19" s="4" t="s">
        <v>553</v>
      </c>
      <c r="B19" s="6" t="n">
        <v>-1</v>
      </c>
      <c r="C19" s="7" t="n">
        <v>-0.24</v>
      </c>
      <c r="D19" s="7" t="n">
        <v>-0.02</v>
      </c>
      <c r="E19" s="7" t="n">
        <v>0.06</v>
      </c>
      <c r="F19" s="7" t="n">
        <v>-2.02</v>
      </c>
      <c r="G19" s="7" t="n">
        <v>-4.11</v>
      </c>
      <c r="H19" s="7" t="n">
        <v>0.47</v>
      </c>
      <c r="I19" s="7" t="n">
        <v>-0.16</v>
      </c>
    </row>
    <row r="20" spans="1:12">
      <c r="A20" s="4" t="s">
        <v>50</v>
      </c>
      <c r="B20" s="5" t="n">
        <v>22666</v>
      </c>
      <c r="C20" s="5" t="n">
        <v>22666</v>
      </c>
      <c r="D20" s="5" t="n">
        <v>22666</v>
      </c>
      <c r="E20" s="5" t="n">
        <v>22666</v>
      </c>
      <c r="F20" s="5" t="n">
        <v>22691</v>
      </c>
      <c r="G20" s="5" t="n">
        <v>22702</v>
      </c>
      <c r="H20" s="5" t="n">
        <v>22696</v>
      </c>
      <c r="I20" s="5" t="n">
        <v>22666</v>
      </c>
      <c r="J20" s="5" t="n">
        <v>22691</v>
      </c>
      <c r="K20" s="5" t="n">
        <v>22666</v>
      </c>
      <c r="L20" s="5" t="n">
        <v>22666</v>
      </c>
    </row>
    <row r="21" spans="1:12">
      <c r="A21" s="4" t="s">
        <v>51</v>
      </c>
      <c r="B21" s="5" t="n">
        <v>22666</v>
      </c>
      <c r="C21" s="5" t="n">
        <v>22666</v>
      </c>
      <c r="D21" s="5" t="n">
        <v>22666</v>
      </c>
      <c r="E21" s="5" t="n">
        <v>22666</v>
      </c>
      <c r="F21" s="5" t="n">
        <v>22691</v>
      </c>
      <c r="G21" s="5" t="n">
        <v>22702</v>
      </c>
      <c r="H21" s="5" t="n">
        <v>22696</v>
      </c>
      <c r="I21" s="5" t="n">
        <v>22666</v>
      </c>
      <c r="J21" s="5" t="n">
        <v>22691</v>
      </c>
      <c r="K21" s="5" t="n">
        <v>22666</v>
      </c>
      <c r="L21" s="5" t="n">
        <v>22666</v>
      </c>
    </row>
  </sheetData>
  <mergeCells count="3">
    <mergeCell ref="A1:A2"/>
    <mergeCell ref="B1:I1"/>
    <mergeCell ref="J1:L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L11"/>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6"/>
    <col customWidth="1" max="11" min="11" width="14"/>
    <col customWidth="1" max="12" min="12" width="14"/>
  </cols>
  <sheetData>
    <row r="1" spans="1:12">
      <c r="A1" s="1" t="s">
        <v>554</v>
      </c>
      <c r="B1" s="2" t="s">
        <v>286</v>
      </c>
      <c r="J1" s="2" t="s">
        <v>1</v>
      </c>
    </row>
    <row r="2" spans="1:12">
      <c r="B2" s="2" t="s">
        <v>2</v>
      </c>
      <c r="C2" s="2" t="s">
        <v>405</v>
      </c>
      <c r="D2" s="2" t="s">
        <v>4</v>
      </c>
      <c r="E2" s="2" t="s">
        <v>406</v>
      </c>
      <c r="F2" s="2" t="s">
        <v>30</v>
      </c>
      <c r="G2" s="2" t="s">
        <v>407</v>
      </c>
      <c r="H2" s="2" t="s">
        <v>408</v>
      </c>
      <c r="I2" s="2" t="s">
        <v>409</v>
      </c>
      <c r="J2" s="2" t="s">
        <v>2</v>
      </c>
      <c r="K2" s="2" t="s">
        <v>30</v>
      </c>
      <c r="L2" s="2" t="s">
        <v>31</v>
      </c>
    </row>
    <row r="3" spans="1:12">
      <c r="A3" s="3" t="s">
        <v>176</v>
      </c>
    </row>
    <row r="4" spans="1:12">
      <c r="A4" s="4" t="s">
        <v>555</v>
      </c>
      <c r="B4" s="5" t="n">
        <v>22666000</v>
      </c>
      <c r="C4" s="5" t="n">
        <v>22666000</v>
      </c>
      <c r="D4" s="5" t="n">
        <v>22666000</v>
      </c>
      <c r="E4" s="5" t="n">
        <v>22666000</v>
      </c>
      <c r="F4" s="5" t="n">
        <v>22691000</v>
      </c>
      <c r="G4" s="5" t="n">
        <v>22702000</v>
      </c>
      <c r="H4" s="5" t="n">
        <v>22696000</v>
      </c>
      <c r="I4" s="5" t="n">
        <v>22666000</v>
      </c>
      <c r="J4" s="5" t="n">
        <v>22691000</v>
      </c>
      <c r="K4" s="5" t="n">
        <v>22666000</v>
      </c>
      <c r="L4" s="5" t="n">
        <v>22666000</v>
      </c>
    </row>
    <row r="5" spans="1:12">
      <c r="A5" s="4" t="s">
        <v>556</v>
      </c>
      <c r="J5" s="5" t="n">
        <v>0</v>
      </c>
      <c r="K5" s="5" t="n">
        <v>0</v>
      </c>
      <c r="L5" s="5" t="n">
        <v>0</v>
      </c>
    </row>
    <row r="6" spans="1:12">
      <c r="A6" s="4" t="s">
        <v>557</v>
      </c>
      <c r="B6" s="5" t="n">
        <v>22666000</v>
      </c>
      <c r="C6" s="5" t="n">
        <v>22666000</v>
      </c>
      <c r="D6" s="5" t="n">
        <v>22666000</v>
      </c>
      <c r="E6" s="5" t="n">
        <v>22666000</v>
      </c>
      <c r="F6" s="5" t="n">
        <v>22691000</v>
      </c>
      <c r="G6" s="5" t="n">
        <v>22702000</v>
      </c>
      <c r="H6" s="5" t="n">
        <v>22696000</v>
      </c>
      <c r="I6" s="5" t="n">
        <v>22666000</v>
      </c>
      <c r="J6" s="5" t="n">
        <v>22691000</v>
      </c>
      <c r="K6" s="5" t="n">
        <v>22666000</v>
      </c>
      <c r="L6" s="5" t="n">
        <v>22666000</v>
      </c>
    </row>
    <row r="7" spans="1:12">
      <c r="A7" s="4" t="s">
        <v>88</v>
      </c>
      <c r="B7" s="6" t="n">
        <v>-22605</v>
      </c>
      <c r="C7" s="6" t="n">
        <v>-5543</v>
      </c>
      <c r="D7" s="6" t="n">
        <v>-405</v>
      </c>
      <c r="E7" s="6" t="n">
        <v>1292</v>
      </c>
      <c r="F7" s="6" t="n">
        <v>-45794</v>
      </c>
      <c r="G7" s="6" t="n">
        <v>-93197</v>
      </c>
      <c r="H7" s="6" t="n">
        <v>10642</v>
      </c>
      <c r="I7" s="6" t="n">
        <v>-3570</v>
      </c>
      <c r="J7" s="6" t="n">
        <v>-131919</v>
      </c>
      <c r="K7" s="6" t="n">
        <v>-27261</v>
      </c>
      <c r="L7" s="6" t="n">
        <v>-168805</v>
      </c>
    </row>
    <row r="8" spans="1:12">
      <c r="A8" s="3" t="s">
        <v>558</v>
      </c>
    </row>
    <row r="9" spans="1:12">
      <c r="A9" s="4" t="s">
        <v>48</v>
      </c>
      <c r="J9" s="7" t="n">
        <v>-5.81</v>
      </c>
      <c r="K9" s="7" t="n">
        <v>-1.2</v>
      </c>
      <c r="L9" s="7" t="n">
        <v>-7.45</v>
      </c>
    </row>
    <row r="10" spans="1:12">
      <c r="A10" s="4" t="s">
        <v>49</v>
      </c>
      <c r="J10" s="7" t="n">
        <v>-5.81</v>
      </c>
      <c r="K10" s="7" t="n">
        <v>-1.2</v>
      </c>
      <c r="L10" s="7" t="n">
        <v>-7.45</v>
      </c>
    </row>
    <row r="11" spans="1:12">
      <c r="A11" s="4" t="s">
        <v>559</v>
      </c>
      <c r="J11" s="5" t="n">
        <v>14000</v>
      </c>
      <c r="K11" s="5" t="n">
        <v>55958</v>
      </c>
      <c r="L11" s="5" t="n">
        <v>70247</v>
      </c>
    </row>
  </sheetData>
  <mergeCells count="3">
    <mergeCell ref="A1:A2"/>
    <mergeCell ref="B1:I1"/>
    <mergeCell ref="J1:L1"/>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J3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3"/>
    <col customWidth="1" max="5" min="5" width="14"/>
    <col customWidth="1" max="6" min="6" width="14"/>
    <col customWidth="1" max="7" min="7" width="14"/>
    <col customWidth="1" max="8" min="8" width="14"/>
    <col customWidth="1" max="9" min="9" width="14"/>
    <col customWidth="1" max="10" min="10" width="14"/>
  </cols>
  <sheetData>
    <row r="1" spans="1:10">
      <c r="A1" s="1" t="s">
        <v>560</v>
      </c>
      <c r="B1" s="2" t="s">
        <v>561</v>
      </c>
      <c r="C1" s="2" t="s">
        <v>408</v>
      </c>
      <c r="D1" s="2" t="s">
        <v>409</v>
      </c>
      <c r="E1" s="2" t="s">
        <v>562</v>
      </c>
      <c r="F1" s="2" t="s">
        <v>2</v>
      </c>
      <c r="G1" s="2" t="s">
        <v>30</v>
      </c>
      <c r="H1" s="2" t="s">
        <v>31</v>
      </c>
      <c r="I1" s="2" t="s">
        <v>405</v>
      </c>
      <c r="J1" s="2" t="s">
        <v>563</v>
      </c>
    </row>
    <row r="2" spans="1:10">
      <c r="A2" s="3" t="s">
        <v>564</v>
      </c>
    </row>
    <row r="3" spans="1:10">
      <c r="A3" s="4" t="s">
        <v>565</v>
      </c>
      <c r="J3" s="6" t="n">
        <v>25000000</v>
      </c>
    </row>
    <row r="4" spans="1:10">
      <c r="A4" s="4" t="s">
        <v>566</v>
      </c>
      <c r="F4" s="5" t="n">
        <v>0</v>
      </c>
      <c r="G4" s="5" t="n">
        <v>0</v>
      </c>
      <c r="H4" s="5" t="n">
        <v>0</v>
      </c>
    </row>
    <row r="5" spans="1:10">
      <c r="A5" s="4" t="s">
        <v>567</v>
      </c>
      <c r="F5" s="6" t="n">
        <v>12500000</v>
      </c>
    </row>
    <row r="6" spans="1:10">
      <c r="A6" s="4" t="s">
        <v>568</v>
      </c>
    </row>
    <row r="7" spans="1:10">
      <c r="A7" s="3" t="s">
        <v>569</v>
      </c>
    </row>
    <row r="8" spans="1:10">
      <c r="A8" s="4" t="s">
        <v>570</v>
      </c>
      <c r="C8" s="5" t="n">
        <v>14000</v>
      </c>
    </row>
    <row r="9" spans="1:10">
      <c r="A9" s="4" t="s">
        <v>571</v>
      </c>
      <c r="B9" s="5" t="n">
        <v>36530</v>
      </c>
      <c r="F9" s="5" t="n">
        <v>36000</v>
      </c>
    </row>
    <row r="10" spans="1:10">
      <c r="A10" s="4" t="s">
        <v>572</v>
      </c>
    </row>
    <row r="11" spans="1:10">
      <c r="A11" s="3" t="s">
        <v>569</v>
      </c>
    </row>
    <row r="12" spans="1:10">
      <c r="A12" s="4" t="s">
        <v>573</v>
      </c>
      <c r="I12" s="5" t="n">
        <v>125384</v>
      </c>
    </row>
    <row r="13" spans="1:10">
      <c r="A13" s="4" t="s">
        <v>574</v>
      </c>
    </row>
    <row r="14" spans="1:10">
      <c r="A14" s="3" t="s">
        <v>569</v>
      </c>
    </row>
    <row r="15" spans="1:10">
      <c r="A15" s="4" t="s">
        <v>575</v>
      </c>
      <c r="F15" s="5" t="n">
        <v>4000000</v>
      </c>
    </row>
    <row r="16" spans="1:10">
      <c r="A16" s="4" t="s">
        <v>576</v>
      </c>
    </row>
    <row r="17" spans="1:10">
      <c r="A17" s="3" t="s">
        <v>569</v>
      </c>
    </row>
    <row r="18" spans="1:10">
      <c r="A18" s="4" t="s">
        <v>570</v>
      </c>
      <c r="C18" s="5" t="n">
        <v>14000</v>
      </c>
      <c r="E18" s="5" t="n">
        <v>89221</v>
      </c>
    </row>
    <row r="19" spans="1:10">
      <c r="A19" s="4" t="s">
        <v>577</v>
      </c>
      <c r="B19" s="5" t="n">
        <v>52691</v>
      </c>
    </row>
    <row r="20" spans="1:10">
      <c r="A20" s="4" t="s">
        <v>573</v>
      </c>
      <c r="F20" s="5" t="n">
        <v>50530</v>
      </c>
    </row>
    <row r="21" spans="1:10">
      <c r="A21" s="4" t="s">
        <v>578</v>
      </c>
      <c r="F21" s="6" t="n">
        <v>100000</v>
      </c>
    </row>
    <row r="22" spans="1:10">
      <c r="A22" s="4" t="s">
        <v>579</v>
      </c>
      <c r="G22" s="6" t="n">
        <v>100000</v>
      </c>
    </row>
    <row r="23" spans="1:10">
      <c r="A23" s="4" t="s">
        <v>580</v>
      </c>
    </row>
    <row r="24" spans="1:10">
      <c r="A24" s="3" t="s">
        <v>569</v>
      </c>
    </row>
    <row r="25" spans="1:10">
      <c r="A25" s="4" t="s">
        <v>570</v>
      </c>
      <c r="D25" s="5" t="n">
        <v>159475</v>
      </c>
      <c r="G25" s="5" t="n">
        <v>159475</v>
      </c>
    </row>
    <row r="26" spans="1:10">
      <c r="A26" s="4" t="s">
        <v>577</v>
      </c>
      <c r="G26" s="5" t="n">
        <v>34091</v>
      </c>
    </row>
    <row r="27" spans="1:10">
      <c r="A27" s="4" t="s">
        <v>573</v>
      </c>
      <c r="F27" s="5" t="n">
        <v>125384</v>
      </c>
    </row>
    <row r="28" spans="1:10">
      <c r="A28" s="4" t="s">
        <v>578</v>
      </c>
      <c r="F28" s="6" t="n">
        <v>300000</v>
      </c>
    </row>
    <row r="29" spans="1:10">
      <c r="A29" s="4" t="s">
        <v>579</v>
      </c>
      <c r="G29" s="6" t="n">
        <v>200000</v>
      </c>
    </row>
    <row r="30" spans="1:10">
      <c r="A30" s="4" t="s">
        <v>581</v>
      </c>
    </row>
    <row r="31" spans="1:10">
      <c r="A31" s="3" t="s">
        <v>569</v>
      </c>
    </row>
    <row r="32" spans="1:10">
      <c r="A32" s="4" t="s">
        <v>578</v>
      </c>
      <c r="F32" s="6" t="n">
        <v>-100000</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3"/>
    <col customWidth="1" max="3" min="3" width="14"/>
  </cols>
  <sheetData>
    <row r="1" spans="1:3">
      <c r="A1" s="1" t="s">
        <v>582</v>
      </c>
      <c r="B1" s="2" t="s">
        <v>561</v>
      </c>
      <c r="C1" s="2" t="s">
        <v>2</v>
      </c>
    </row>
    <row r="2" spans="1:3">
      <c r="A2" s="3" t="s">
        <v>583</v>
      </c>
    </row>
    <row r="3" spans="1:3">
      <c r="A3" s="4" t="s">
        <v>584</v>
      </c>
      <c r="C3" s="5" t="n">
        <v>56000</v>
      </c>
    </row>
    <row r="4" spans="1:3">
      <c r="A4" s="4" t="s">
        <v>585</v>
      </c>
      <c r="C4" s="5" t="n">
        <v>0</v>
      </c>
    </row>
    <row r="5" spans="1:3">
      <c r="A5" s="4" t="s">
        <v>586</v>
      </c>
      <c r="B5" s="5" t="n">
        <v>-36530</v>
      </c>
      <c r="C5" s="5" t="n">
        <v>-36000</v>
      </c>
    </row>
    <row r="6" spans="1:3">
      <c r="A6" s="4" t="s">
        <v>587</v>
      </c>
      <c r="C6" s="5" t="n">
        <v>-6000</v>
      </c>
    </row>
    <row r="7" spans="1:3">
      <c r="A7" s="4" t="s">
        <v>588</v>
      </c>
      <c r="C7" s="5" t="n">
        <v>14000</v>
      </c>
    </row>
    <row r="8" spans="1:3">
      <c r="A8" s="3" t="s">
        <v>589</v>
      </c>
    </row>
    <row r="9" spans="1:3">
      <c r="A9" s="4" t="s">
        <v>590</v>
      </c>
      <c r="C9" s="7" t="n">
        <v>35.68</v>
      </c>
    </row>
    <row r="10" spans="1:3">
      <c r="A10" s="4" t="s">
        <v>591</v>
      </c>
      <c r="C10" s="5" t="n">
        <v>0</v>
      </c>
    </row>
    <row r="11" spans="1:3">
      <c r="A11" s="4" t="s">
        <v>592</v>
      </c>
      <c r="C11" s="10" t="n">
        <v>44.45</v>
      </c>
    </row>
    <row r="12" spans="1:3">
      <c r="A12" s="4" t="s">
        <v>593</v>
      </c>
      <c r="C12" s="10" t="n">
        <v>44.45</v>
      </c>
    </row>
    <row r="13" spans="1:3">
      <c r="A13" s="4" t="s">
        <v>594</v>
      </c>
      <c r="C13" s="7" t="n">
        <v>9.380000000000001</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61"/>
    <col customWidth="1" max="2" min="2" width="16"/>
    <col customWidth="1" max="3" min="3" width="14"/>
    <col customWidth="1" max="4" min="4" width="14"/>
  </cols>
  <sheetData>
    <row r="1" spans="1:4">
      <c r="A1" s="1" t="s">
        <v>595</v>
      </c>
      <c r="B1" s="2" t="s">
        <v>1</v>
      </c>
    </row>
    <row r="2" spans="1:4">
      <c r="B2" s="2" t="s">
        <v>2</v>
      </c>
      <c r="C2" s="2" t="s">
        <v>30</v>
      </c>
      <c r="D2" s="2" t="s">
        <v>31</v>
      </c>
    </row>
    <row r="3" spans="1:4">
      <c r="A3" s="3" t="s">
        <v>184</v>
      </c>
    </row>
    <row r="4" spans="1:4">
      <c r="A4" s="4" t="s">
        <v>596</v>
      </c>
      <c r="B4" s="6" t="n">
        <v>957</v>
      </c>
      <c r="C4" s="6" t="n">
        <v>905</v>
      </c>
      <c r="D4" s="6" t="n">
        <v>1137</v>
      </c>
    </row>
  </sheetData>
  <mergeCells count="2">
    <mergeCell ref="A1:A2"/>
    <mergeCell ref="B1:D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F4"/>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s>
  <sheetData>
    <row r="1" spans="1:6">
      <c r="A1" s="1" t="s">
        <v>597</v>
      </c>
      <c r="B1" s="2" t="s">
        <v>598</v>
      </c>
      <c r="C1" s="2" t="s">
        <v>4</v>
      </c>
      <c r="D1" s="2" t="s">
        <v>2</v>
      </c>
      <c r="E1" s="2" t="s">
        <v>30</v>
      </c>
      <c r="F1" s="2" t="s">
        <v>31</v>
      </c>
    </row>
    <row r="2" spans="1:6">
      <c r="A2" s="3" t="s">
        <v>188</v>
      </c>
    </row>
    <row r="3" spans="1:6">
      <c r="A3" s="4" t="s">
        <v>101</v>
      </c>
      <c r="C3" s="6" t="n">
        <v>26100</v>
      </c>
      <c r="D3" s="6" t="n">
        <v>26073</v>
      </c>
      <c r="E3" s="6" t="n">
        <v>0</v>
      </c>
      <c r="F3" s="6" t="n">
        <v>154</v>
      </c>
    </row>
    <row r="4" spans="1:6">
      <c r="A4" s="4" t="s">
        <v>599</v>
      </c>
      <c r="B4" s="6" t="n">
        <v>25200</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outlineLevelCol="0"/>
  <cols>
    <col customWidth="1" max="1" min="1" width="65"/>
    <col customWidth="1" max="2" min="2" width="26"/>
    <col customWidth="1" max="3" min="3" width="21"/>
    <col customWidth="1" max="4" min="4" width="21"/>
  </cols>
  <sheetData>
    <row r="1" spans="1:4">
      <c r="A1" s="1" t="s">
        <v>600</v>
      </c>
      <c r="B1" s="2" t="s">
        <v>286</v>
      </c>
      <c r="C1" s="2" t="s">
        <v>1</v>
      </c>
    </row>
    <row r="2" spans="1:4">
      <c r="B2" s="2" t="s">
        <v>601</v>
      </c>
      <c r="C2" s="2" t="s">
        <v>484</v>
      </c>
      <c r="D2" s="2" t="s">
        <v>291</v>
      </c>
    </row>
    <row r="3" spans="1:4">
      <c r="A3" s="3" t="s">
        <v>602</v>
      </c>
    </row>
    <row r="4" spans="1:4">
      <c r="A4" s="4" t="s">
        <v>376</v>
      </c>
      <c r="B4" s="6" t="n">
        <v>7659</v>
      </c>
      <c r="C4" s="6" t="n">
        <v>7659</v>
      </c>
      <c r="D4" s="6" t="n">
        <v>1569</v>
      </c>
    </row>
    <row r="5" spans="1:4">
      <c r="A5" s="4" t="s">
        <v>603</v>
      </c>
    </row>
    <row r="6" spans="1:4">
      <c r="A6" s="3" t="s">
        <v>602</v>
      </c>
    </row>
    <row r="7" spans="1:4">
      <c r="A7" s="4" t="s">
        <v>604</v>
      </c>
      <c r="B7" s="5" t="n">
        <v>109</v>
      </c>
    </row>
    <row r="8" spans="1:4">
      <c r="A8" s="4" t="s">
        <v>605</v>
      </c>
      <c r="B8" s="6" t="n">
        <v>16200</v>
      </c>
      <c r="C8" s="5" t="n">
        <v>17700</v>
      </c>
    </row>
    <row r="9" spans="1:4">
      <c r="A9" s="4" t="s">
        <v>606</v>
      </c>
      <c r="C9" s="5" t="n">
        <v>8500</v>
      </c>
    </row>
    <row r="10" spans="1:4">
      <c r="A10" s="4" t="s">
        <v>607</v>
      </c>
      <c r="C10" s="5" t="n">
        <v>7200</v>
      </c>
    </row>
    <row r="11" spans="1:4">
      <c r="A11" s="4" t="s">
        <v>608</v>
      </c>
      <c r="C11" s="5" t="n">
        <v>600</v>
      </c>
    </row>
    <row r="12" spans="1:4">
      <c r="A12" s="4" t="s">
        <v>609</v>
      </c>
      <c r="C12" s="5" t="n">
        <v>1400</v>
      </c>
    </row>
    <row r="13" spans="1:4">
      <c r="A13" s="4" t="s">
        <v>610</v>
      </c>
    </row>
    <row r="14" spans="1:4">
      <c r="A14" s="3" t="s">
        <v>602</v>
      </c>
    </row>
    <row r="15" spans="1:4">
      <c r="A15" s="4" t="s">
        <v>604</v>
      </c>
      <c r="B15" s="5" t="n">
        <v>98</v>
      </c>
    </row>
    <row r="16" spans="1:4">
      <c r="A16" s="4" t="s">
        <v>611</v>
      </c>
    </row>
    <row r="17" spans="1:4">
      <c r="A17" s="3" t="s">
        <v>602</v>
      </c>
    </row>
    <row r="18" spans="1:4">
      <c r="A18" s="4" t="s">
        <v>604</v>
      </c>
      <c r="B18" s="5" t="n">
        <v>11</v>
      </c>
    </row>
    <row r="19" spans="1:4">
      <c r="A19" s="4" t="s">
        <v>612</v>
      </c>
    </row>
    <row r="20" spans="1:4">
      <c r="A20" s="3" t="s">
        <v>602</v>
      </c>
    </row>
    <row r="21" spans="1:4">
      <c r="A21" s="4" t="s">
        <v>376</v>
      </c>
      <c r="B21" s="6" t="n">
        <v>7700</v>
      </c>
      <c r="C21" s="6" t="n">
        <v>7700</v>
      </c>
    </row>
  </sheetData>
  <mergeCells count="1">
    <mergeCell ref="A1:A2"/>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outlineLevelCol="0"/>
  <cols>
    <col customWidth="1" max="1" min="1" width="80"/>
    <col customWidth="1" max="2" min="2" width="11"/>
    <col customWidth="1" max="3" min="3" width="22"/>
    <col customWidth="1" max="4" min="4" width="40"/>
    <col customWidth="1" max="5" min="5" width="27"/>
  </cols>
  <sheetData>
    <row r="1" spans="1:5">
      <c r="A1" s="1" t="s">
        <v>117</v>
      </c>
      <c r="B1" s="2" t="s">
        <v>118</v>
      </c>
      <c r="C1" s="2" t="s">
        <v>119</v>
      </c>
      <c r="D1" s="2" t="s">
        <v>120</v>
      </c>
      <c r="E1" s="2" t="s">
        <v>121</v>
      </c>
    </row>
    <row r="2" spans="1:5">
      <c r="A2" s="4" t="s">
        <v>122</v>
      </c>
      <c r="B2" s="6" t="n">
        <v>590225</v>
      </c>
      <c r="C2" s="6" t="n">
        <v>228</v>
      </c>
      <c r="D2" s="6" t="n">
        <v>547021</v>
      </c>
      <c r="E2" s="6" t="n">
        <v>42976</v>
      </c>
    </row>
    <row r="3" spans="1:5">
      <c r="A3" s="4" t="s">
        <v>123</v>
      </c>
      <c r="C3" s="5" t="n">
        <v>22753</v>
      </c>
    </row>
    <row r="4" spans="1:5">
      <c r="A4" s="3" t="s">
        <v>124</v>
      </c>
    </row>
    <row r="5" spans="1:5">
      <c r="A5" s="4" t="s">
        <v>88</v>
      </c>
      <c r="B5" s="5" t="n">
        <v>-168805</v>
      </c>
      <c r="E5" s="5" t="n">
        <v>-168805</v>
      </c>
    </row>
    <row r="6" spans="1:5">
      <c r="A6" s="4" t="s">
        <v>90</v>
      </c>
      <c r="B6" s="5" t="n">
        <v>866</v>
      </c>
      <c r="C6" s="6" t="n">
        <v>-1</v>
      </c>
      <c r="D6" s="5" t="n">
        <v>867</v>
      </c>
    </row>
    <row r="7" spans="1:5">
      <c r="A7" s="4" t="s">
        <v>125</v>
      </c>
      <c r="C7" s="5" t="n">
        <v>-17</v>
      </c>
    </row>
    <row r="8" spans="1:5">
      <c r="A8" s="4" t="s">
        <v>115</v>
      </c>
      <c r="B8" s="5" t="n">
        <v>0</v>
      </c>
    </row>
    <row r="9" spans="1:5">
      <c r="A9" s="4" t="s">
        <v>126</v>
      </c>
      <c r="B9" s="5" t="n">
        <v>422286</v>
      </c>
      <c r="C9" s="6" t="n">
        <v>227</v>
      </c>
      <c r="D9" s="5" t="n">
        <v>547888</v>
      </c>
      <c r="E9" s="5" t="n">
        <v>-125829</v>
      </c>
    </row>
    <row r="10" spans="1:5">
      <c r="A10" s="4" t="s">
        <v>127</v>
      </c>
      <c r="C10" s="5" t="n">
        <v>22736</v>
      </c>
    </row>
    <row r="11" spans="1:5">
      <c r="A11" s="3" t="s">
        <v>124</v>
      </c>
    </row>
    <row r="12" spans="1:5">
      <c r="A12" s="4" t="s">
        <v>88</v>
      </c>
      <c r="B12" s="5" t="n">
        <v>-27261</v>
      </c>
      <c r="E12" s="5" t="n">
        <v>-27261</v>
      </c>
    </row>
    <row r="13" spans="1:5">
      <c r="A13" s="4" t="s">
        <v>90</v>
      </c>
      <c r="B13" s="5" t="n">
        <v>-70</v>
      </c>
      <c r="C13" s="6" t="n">
        <v>0</v>
      </c>
      <c r="D13" s="5" t="n">
        <v>-70</v>
      </c>
    </row>
    <row r="14" spans="1:5">
      <c r="A14" s="4" t="s">
        <v>125</v>
      </c>
      <c r="C14" s="5" t="n">
        <v>-14</v>
      </c>
    </row>
    <row r="15" spans="1:5">
      <c r="A15" s="4" t="s">
        <v>115</v>
      </c>
      <c r="B15" s="5" t="n">
        <v>7554</v>
      </c>
      <c r="D15" s="5" t="n">
        <v>7554</v>
      </c>
    </row>
    <row r="16" spans="1:5">
      <c r="A16" s="4" t="s">
        <v>128</v>
      </c>
      <c r="B16" s="6" t="n">
        <v>402509</v>
      </c>
      <c r="C16" s="6" t="n">
        <v>227</v>
      </c>
      <c r="D16" s="5" t="n">
        <v>555372</v>
      </c>
      <c r="E16" s="5" t="n">
        <v>-153090</v>
      </c>
    </row>
    <row r="17" spans="1:5">
      <c r="A17" s="4" t="s">
        <v>129</v>
      </c>
      <c r="B17" s="5" t="n">
        <v>22722</v>
      </c>
      <c r="C17" s="5" t="n">
        <v>22722</v>
      </c>
    </row>
    <row r="18" spans="1:5">
      <c r="A18" s="3" t="s">
        <v>124</v>
      </c>
    </row>
    <row r="19" spans="1:5">
      <c r="A19" s="4" t="s">
        <v>88</v>
      </c>
      <c r="B19" s="6" t="n">
        <v>-131919</v>
      </c>
      <c r="E19" s="5" t="n">
        <v>-131919</v>
      </c>
    </row>
    <row r="20" spans="1:5">
      <c r="A20" s="4" t="s">
        <v>90</v>
      </c>
      <c r="B20" s="5" t="n">
        <v>109</v>
      </c>
      <c r="D20" s="5" t="n">
        <v>109</v>
      </c>
    </row>
    <row r="21" spans="1:5">
      <c r="A21" s="4" t="s">
        <v>125</v>
      </c>
      <c r="C21" s="5" t="n">
        <v>-6</v>
      </c>
    </row>
    <row r="22" spans="1:5">
      <c r="A22" s="4" t="s">
        <v>115</v>
      </c>
      <c r="B22" s="5" t="n">
        <v>0</v>
      </c>
    </row>
    <row r="23" spans="1:5">
      <c r="A23" s="4" t="s">
        <v>130</v>
      </c>
      <c r="B23" s="6" t="n">
        <v>270699</v>
      </c>
      <c r="C23" s="6" t="n">
        <v>227</v>
      </c>
      <c r="D23" s="6" t="n">
        <v>555481</v>
      </c>
      <c r="E23" s="6" t="n">
        <v>-285009</v>
      </c>
    </row>
    <row r="24" spans="1:5">
      <c r="A24" s="4" t="s">
        <v>131</v>
      </c>
      <c r="B24" s="5" t="n">
        <v>22716</v>
      </c>
      <c r="C24" s="5" t="n">
        <v>22716</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32</v>
      </c>
      <c r="B1" s="2" t="s">
        <v>1</v>
      </c>
    </row>
    <row r="2" spans="1:2">
      <c r="B2" s="2" t="s">
        <v>2</v>
      </c>
    </row>
    <row r="3" spans="1:2">
      <c r="A3" s="3" t="s">
        <v>133</v>
      </c>
    </row>
    <row r="4" spans="1:2">
      <c r="A4" s="4" t="s">
        <v>134</v>
      </c>
      <c r="B4" s="4" t="s">
        <v>135</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36</v>
      </c>
      <c r="B1" s="2" t="s">
        <v>1</v>
      </c>
    </row>
    <row r="2" spans="1:2">
      <c r="B2" s="2" t="s">
        <v>2</v>
      </c>
    </row>
    <row r="3" spans="1:2">
      <c r="A3" s="3" t="s">
        <v>137</v>
      </c>
    </row>
    <row r="4" spans="1:2">
      <c r="A4" s="4" t="s">
        <v>138</v>
      </c>
      <c r="B4" s="4" t="s">
        <v>139</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140</v>
      </c>
      <c r="B1" s="2" t="s">
        <v>1</v>
      </c>
    </row>
    <row r="2" spans="1:2">
      <c r="B2" s="2" t="s">
        <v>2</v>
      </c>
    </row>
    <row r="3" spans="1:2">
      <c r="A3" s="3" t="s">
        <v>137</v>
      </c>
    </row>
    <row r="4" spans="1:2">
      <c r="A4" s="4" t="s">
        <v>141</v>
      </c>
      <c r="B4" s="4" t="s">
        <v>142</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30T17:49:17Z</dcterms:created>
  <dcterms:modified xmlns:dcterms="http://purl.org/dc/terms/" xmlns:xsi="http://www.w3.org/2001/XMLSchema-instance" xsi:type="dcterms:W3CDTF">2017-03-30T17:49:17Z</dcterms:modified>
</cp:coreProperties>
</file>